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Transactions Between Entities U" sheetId="9" r:id="rId9"/>
    <s:sheet name="Initial Public Offering" sheetId="10" r:id="rId10"/>
    <s:sheet name="Significant Risks and Uncertain" sheetId="11" r:id="rId11"/>
    <s:sheet name="Property, Plant and Equipment" sheetId="12" r:id="rId12"/>
    <s:sheet name="Inventories" sheetId="13" r:id="rId13"/>
    <s:sheet name="Fair Value Measurements" sheetId="14" r:id="rId14"/>
    <s:sheet name="Derivative Instruments" sheetId="15" r:id="rId15"/>
    <s:sheet name="Goodwill and Other Intangible A" sheetId="16" r:id="rId16"/>
    <s:sheet name="Deferred Revenue and Deposits" sheetId="17" r:id="rId17"/>
    <s:sheet name="Long-Term Debt and Capital Leas" sheetId="18" r:id="rId18"/>
    <s:sheet name="Related Party Transactions" sheetId="19" r:id="rId19"/>
    <s:sheet name="Income Taxes" sheetId="20" r:id="rId20"/>
    <s:sheet name="Partners' Capital" sheetId="21" r:id="rId21"/>
    <s:sheet name="Equity-Based Awards" sheetId="22" r:id="rId22"/>
    <s:sheet name="Net Income per Limited Partner " sheetId="23" r:id="rId23"/>
    <s:sheet name="Subsequent Events" sheetId="24" r:id="rId24"/>
    <s:sheet name="Description of Business and B25" sheetId="25" r:id="rId25"/>
    <s:sheet name="Transactions Between Entities26" sheetId="26" r:id="rId26"/>
    <s:sheet name="Significant Risks and Uncerta27" sheetId="27" r:id="rId27"/>
    <s:sheet name="Property, Plant and Equipment (" sheetId="28" r:id="rId28"/>
    <s:sheet name="Inventories (Tables)" sheetId="29" r:id="rId29"/>
    <s:sheet name="Derivative Instruments (Tables)" sheetId="30" r:id="rId30"/>
    <s:sheet name="Goodwill and Other Intangible31" sheetId="31" r:id="rId31"/>
    <s:sheet name="Long-Term Debt and Capital Le32" sheetId="32" r:id="rId32"/>
    <s:sheet name="Partners' Capital (Tables)" sheetId="33" r:id="rId33"/>
    <s:sheet name="Equity-Based Awards (Tables)" sheetId="34" r:id="rId34"/>
    <s:sheet name="Description of Business and B35" sheetId="35" r:id="rId35"/>
    <s:sheet name="Description of Business and B36" sheetId="36" r:id="rId36"/>
    <s:sheet name="Transactions Between Entities37" sheetId="37" r:id="rId37"/>
    <s:sheet name="Initial Public Offering (Detail" sheetId="38" r:id="rId38"/>
    <s:sheet name="Significant Risks and Uncerta39" sheetId="39" r:id="rId39"/>
    <s:sheet name="Property, Plant and Equipment40" sheetId="40" r:id="rId40"/>
    <s:sheet name="Inventories (Details)" sheetId="41" r:id="rId41"/>
    <s:sheet name="Derivative Instruments - Fair V" sheetId="42" r:id="rId42"/>
    <s:sheet name="Derivative Instruments - Change" sheetId="43" r:id="rId43"/>
    <s:sheet name="Derivative Instruments - Notion" sheetId="44" r:id="rId44"/>
    <s:sheet name="Goodwill and Other Intangible45" sheetId="45" r:id="rId45"/>
    <s:sheet name="Deferred Revenue and Deposits (" sheetId="46" r:id="rId46"/>
    <s:sheet name="Long-Term Debt and Capital Le47" sheetId="47" r:id="rId47"/>
    <s:sheet name="Long-Term Debt and Capital Le48" sheetId="48" r:id="rId48"/>
    <s:sheet name="Related Party Transactions (Det" sheetId="49" r:id="rId49"/>
    <s:sheet name="Income Taxes (Details)" sheetId="50" r:id="rId50"/>
    <s:sheet name="Partners' Capital - Ownership a" sheetId="51" r:id="rId51"/>
    <s:sheet name="Partners' Capital - Incentive D" sheetId="52" r:id="rId52"/>
    <s:sheet name="Partners' Capital - Cash Distri" sheetId="53" r:id="rId53"/>
    <s:sheet name="Partners' Capital - Net Income " sheetId="54" r:id="rId54"/>
    <s:sheet name="Partners' Capital - Accumulated" sheetId="55" r:id="rId55"/>
    <s:sheet name="Equity-Based Awards (Details)" sheetId="56" r:id="rId56"/>
    <s:sheet name="Net Income per Limited Partne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6</t>
  </si>
  <si>
    <t>Oct. 28, 2016</t>
  </si>
  <si>
    <t>Entity Registrant Name</t>
  </si>
  <si>
    <t>Enviva Partners, L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Units</t>
  </si>
  <si>
    <t>Entity Common Stock, Shares Outstanding</t>
  </si>
  <si>
    <t>Subordinated Unitholder</t>
  </si>
  <si>
    <t>Condensed Consolidated Balance Sheets - USD ($) $ in Thousands</t>
  </si>
  <si>
    <t>Dec. 31, 2015</t>
  </si>
  <si>
    <t>Current assets:</t>
  </si>
  <si>
    <t>Cash and cash equivalents</t>
  </si>
  <si>
    <t>Accounts receivable, net of allowance for doubtful accounts of $26 as of September 30, 2016 and $85 as of December 31, 2015</t>
  </si>
  <si>
    <t>Related party receivables</t>
  </si>
  <si>
    <t>Inventories</t>
  </si>
  <si>
    <t>Prepaid expenses and other current assets</t>
  </si>
  <si>
    <t>Total current assets</t>
  </si>
  <si>
    <t>Property, plant and equipment, net of accumulated depreciation of $83.4 million as of September 30, 2016 and $64.7 million as of December 31, 2015</t>
  </si>
  <si>
    <t>Intangible assets, net of accumulated amortization of $9.0 million as of September 30, 2016 and $7.0 million as of December 31, 2015</t>
  </si>
  <si>
    <t>Goodwill</t>
  </si>
  <si>
    <t>Other long-term assets</t>
  </si>
  <si>
    <t>Total assets</t>
  </si>
  <si>
    <t>Current liabilities:</t>
  </si>
  <si>
    <t>Accounts payable</t>
  </si>
  <si>
    <t>Related party payables</t>
  </si>
  <si>
    <t>Accrued and other current liabilities</t>
  </si>
  <si>
    <t>Deferred revenue and deposits</t>
  </si>
  <si>
    <t>Current portion of long-term debt and capital lease obligations</t>
  </si>
  <si>
    <t>Related party current portion of long-term debt</t>
  </si>
  <si>
    <t>Total current liabilities</t>
  </si>
  <si>
    <t>Long-term debt and capital lease obligations</t>
  </si>
  <si>
    <t>Related party long-term debt</t>
  </si>
  <si>
    <t>Long-term interest payable</t>
  </si>
  <si>
    <t>Other long-term liabilities</t>
  </si>
  <si>
    <t>Total liabilities</t>
  </si>
  <si>
    <t>Commitments and contingencies</t>
  </si>
  <si>
    <t xml:space="preserve"> </t>
  </si>
  <si>
    <t>Partners' capital:</t>
  </si>
  <si>
    <t>Common unitholders - public (11,745,279 and 11,502,934 units issued and outstanding at September 30, 2016 and December 31, 2015, respectively)</t>
  </si>
  <si>
    <t>Common unitholder - sponsor (1,347,161 units issued and outstanding at September 30, 2016 and December 31, 2015)</t>
  </si>
  <si>
    <t>Subordinated unitholder - sponsor (11,905,138 units issued and outstanding at September 30, 2016 and December 31, 2015)</t>
  </si>
  <si>
    <t>General partner interest (no outstanding units)</t>
  </si>
  <si>
    <t>Accumulated other comprehensive loss</t>
  </si>
  <si>
    <t>Total Enviva Partners, LP partners' capital</t>
  </si>
  <si>
    <t>Noncontrolling partners' interests</t>
  </si>
  <si>
    <t>Total partners' capital</t>
  </si>
  <si>
    <t>Total liabilities and partners' capital</t>
  </si>
  <si>
    <t>Condensed Consolidated Balance Sheets (Parenthetical) - USD ($) $ in Thousands</t>
  </si>
  <si>
    <t>Accounts receivable, allowance for doubtful accounts</t>
  </si>
  <si>
    <t>Property, plant and equipment, accumulated depreciation</t>
  </si>
  <si>
    <t>Intangible assets, accumulated amortization</t>
  </si>
  <si>
    <t>Common Unitholders-Public</t>
  </si>
  <si>
    <t>Limited partner units issued</t>
  </si>
  <si>
    <t>Limited partner units outstanding</t>
  </si>
  <si>
    <t>Common Unitholder-Sponsor</t>
  </si>
  <si>
    <t>General Partner</t>
  </si>
  <si>
    <t>General partner units outstanding</t>
  </si>
  <si>
    <t>Condensed Consolidated Statements of Income - USD ($) shares in Thousands, $ in Thousands</t>
  </si>
  <si>
    <t>3 Months Ended</t>
  </si>
  <si>
    <t>Sep. 30, 2015</t>
  </si>
  <si>
    <t>Product sales</t>
  </si>
  <si>
    <t>Other revenue</t>
  </si>
  <si>
    <t>Net revenue</t>
  </si>
  <si>
    <t>Cost of goods sold, excluding depreciation and amortization</t>
  </si>
  <si>
    <t>Depreciation and amortization</t>
  </si>
  <si>
    <t>Total cost of goods sold</t>
  </si>
  <si>
    <t>Gross margin</t>
  </si>
  <si>
    <t>General and administrative expenses</t>
  </si>
  <si>
    <t>Income from operations</t>
  </si>
  <si>
    <t>Other income (expense):</t>
  </si>
  <si>
    <t>Interest expense</t>
  </si>
  <si>
    <t>Related party interest expense</t>
  </si>
  <si>
    <t>Early retirement of debt obligation</t>
  </si>
  <si>
    <t>Other income</t>
  </si>
  <si>
    <t>Total other expense, net</t>
  </si>
  <si>
    <t>Income before income tax expense</t>
  </si>
  <si>
    <t>Income tax expense</t>
  </si>
  <si>
    <t>Net income</t>
  </si>
  <si>
    <t>Less net loss attributable to noncontrolling partners' interests</t>
  </si>
  <si>
    <t>Net income attributable to Enviva Partners, LP</t>
  </si>
  <si>
    <t>Net income per unit:</t>
  </si>
  <si>
    <t>Common - basic (in dollars per unit)</t>
  </si>
  <si>
    <t>Common - diluted (in dollars per unit)</t>
  </si>
  <si>
    <t>Subordinated - basic (in dollars per unit)</t>
  </si>
  <si>
    <t>Subordinated - diluted (in dollars per unit)</t>
  </si>
  <si>
    <t>Weighted average number of limited partner units outstanding</t>
  </si>
  <si>
    <t>Common - basic (in units)</t>
  </si>
  <si>
    <t>Common - diluted (in units)</t>
  </si>
  <si>
    <t>Subordinated - basic and diluted (in units)</t>
  </si>
  <si>
    <t>Limited Partners</t>
  </si>
  <si>
    <t>Southampton, LLC Dropdown | General Partner</t>
  </si>
  <si>
    <t>Enviva, LP and Subsidiaries</t>
  </si>
  <si>
    <t>Enviva Partners, LP Excluding Predecessor And Southampton Drop-Down</t>
  </si>
  <si>
    <t>Enviva Partners, LP Excluding Predecessor And Southampton Drop-Down | General Partner</t>
  </si>
  <si>
    <t>Condensed Consolidated Statements of Comprehensive Income - USD ($) $ in Thousands</t>
  </si>
  <si>
    <t>Other comprehensive loss:</t>
  </si>
  <si>
    <t>Net unrealized losses on cash flow hedges</t>
  </si>
  <si>
    <t>Total other comprehensive income (Loss), Net of Tax, Total</t>
  </si>
  <si>
    <t>Total comprehensive income</t>
  </si>
  <si>
    <t>General Partner | Southampton, LLC Dropdown</t>
  </si>
  <si>
    <t>Comprehensive loss attributable to noncontrolling partners' interests</t>
  </si>
  <si>
    <t>Comprehensive income attributable to Enviva Partners, LP partners</t>
  </si>
  <si>
    <t>Condensed Consolidated Statement of Changes in Partners' Capital - 9 months ended Sep. 30, 2016 - USD ($) $ in Thousands</t>
  </si>
  <si>
    <t>Noncontrolling Partner's Interests</t>
  </si>
  <si>
    <t>Accumulated Other Comprehensive Loss</t>
  </si>
  <si>
    <t>Total</t>
  </si>
  <si>
    <t>Balance at the beginning of the period at Dec. 31, 2015</t>
  </si>
  <si>
    <t>Balance at the beginning of the period (in units) at Dec. 31, 2015</t>
  </si>
  <si>
    <t>Changes in Partners' Capital</t>
  </si>
  <si>
    <t>Distributions to unitholders, distribution equivalent rights and incentive distribution rights</t>
  </si>
  <si>
    <t>Issuance of common units, net</t>
  </si>
  <si>
    <t>Issuance of common units, net (in units)</t>
  </si>
  <si>
    <t>Issuance of units through Long-Term Incentive Plan</t>
  </si>
  <si>
    <t>Issuance of units through Long-Term Incentive Plan (in units)</t>
  </si>
  <si>
    <t>Unit-based compensation</t>
  </si>
  <si>
    <t>Other comprehensive loss</t>
  </si>
  <si>
    <t>Balance at the end of the period at Sep. 30, 2016</t>
  </si>
  <si>
    <t>Balance at the end of the period (in units) at Sep. 30, 2016</t>
  </si>
  <si>
    <t>Condensed Consolidated Statements of Cash Flows - USD ($) $ in Thousands</t>
  </si>
  <si>
    <t>Cash flows from operating activities:</t>
  </si>
  <si>
    <t>Adjustment to reconcile net income to net cash provided by operating activities:</t>
  </si>
  <si>
    <t>Amortization of debt issuance costs and original issue discount</t>
  </si>
  <si>
    <t>Inventory impairment</t>
  </si>
  <si>
    <t>General and administrative expense incurred by Enviva Holdings, LP</t>
  </si>
  <si>
    <t>Allocation of income tax expense from Enviva Cottondale Acquisition I, LLC</t>
  </si>
  <si>
    <t>Loss (gain) on disposals of property, plant and equipment</t>
  </si>
  <si>
    <t>Unit-based compensation expense</t>
  </si>
  <si>
    <t>Change in fair value of interest rate swap derivatives</t>
  </si>
  <si>
    <t>Change in operating assets and liabilities:</t>
  </si>
  <si>
    <t>Accounts receivable, net</t>
  </si>
  <si>
    <t>Accounts payable and accrued liabilities</t>
  </si>
  <si>
    <t>Accrued interest</t>
  </si>
  <si>
    <t>Other liabilities</t>
  </si>
  <si>
    <t>Net cash provided by operating activities</t>
  </si>
  <si>
    <t>Cash flows from investing activities:</t>
  </si>
  <si>
    <t>Purchases of property, plant and equipment</t>
  </si>
  <si>
    <t>Premiums paid for purchased options</t>
  </si>
  <si>
    <t>Payment of acquisition related costs</t>
  </si>
  <si>
    <t>Proceeds from the sale of equipment</t>
  </si>
  <si>
    <t>Net cash used in investing activities</t>
  </si>
  <si>
    <t>Cash flows from financing activities:</t>
  </si>
  <si>
    <t>Principal payments on debt and capital lease obligations</t>
  </si>
  <si>
    <t>Principle payments on related party debt</t>
  </si>
  <si>
    <t>Cash paid related to debt issuance costs</t>
  </si>
  <si>
    <t>Termination payment for interest rate swap derivative</t>
  </si>
  <si>
    <t>Release of cash restricted for debt service</t>
  </si>
  <si>
    <t>IPO proceeds, net</t>
  </si>
  <si>
    <t>Cash distribution to sponsor related to IPO</t>
  </si>
  <si>
    <t>Cash paid for deferred offering costs</t>
  </si>
  <si>
    <t>Proceeds from common unit issuance under At-the-Market Offering Program, net</t>
  </si>
  <si>
    <t>Proceeds from debt issuance</t>
  </si>
  <si>
    <t>Distributions to unitholders, distribution equivalent rights and incentive distribution rights holder</t>
  </si>
  <si>
    <t>Distributions to sponsor related to Enviva Pellets Southampton, LLC Drop-Down</t>
  </si>
  <si>
    <t>Proceeds from contributions from sponsor</t>
  </si>
  <si>
    <t>Net cash (used in) provided by financing activities</t>
  </si>
  <si>
    <t>Net increase in cash and cash equivalents</t>
  </si>
  <si>
    <t>Cash and cash equivalents, beginning of period</t>
  </si>
  <si>
    <t>Cash and cash equivalents, end of period</t>
  </si>
  <si>
    <t>Non-cash investing and financing activities:</t>
  </si>
  <si>
    <t>The Partnership acquired property, plant and equipment in non-cash transactions: Property, plant and equipment acquired included in accounts payable and accrued liabilities</t>
  </si>
  <si>
    <t>The Partnership acquired property, plant and equipment in non-cash transactions: Property, plant and equipment acquired under long-term debt and capital leases</t>
  </si>
  <si>
    <t>The Partnership acquired property, plant and equipment in non-cash transactions: Property, plant and equipment transferred from prepaid expenses and inventory</t>
  </si>
  <si>
    <t>Depreciation capitalized to inventories</t>
  </si>
  <si>
    <t>Offering issuance costs included in accrued liabilities</t>
  </si>
  <si>
    <t>Contribution of Enviva Pellets Cottondale, LLC non-cash assets</t>
  </si>
  <si>
    <t>Distribution of Enviva Pellets Cottondale, LLC assets to sponsor</t>
  </si>
  <si>
    <t>Application of deferred IPO costs to Partners' capital</t>
  </si>
  <si>
    <t>Related party long-term debt transferred to third-party long-term debt</t>
  </si>
  <si>
    <t>Third-party long-term debt transferred to related party long-term debt</t>
  </si>
  <si>
    <t>Distributions included in liabilities</t>
  </si>
  <si>
    <t>Debt issuance costs included in accrued liabilities</t>
  </si>
  <si>
    <t>Non-Cash adjustments to financed insurance and prepaid expenses</t>
  </si>
  <si>
    <t>Gain on disposal included in receivables</t>
  </si>
  <si>
    <t>Non-cash capital contributions from sponsor</t>
  </si>
  <si>
    <t>Supplemental information:</t>
  </si>
  <si>
    <t>Interest paid</t>
  </si>
  <si>
    <t>Description of Business and Basis of Presentation</t>
  </si>
  <si>
    <t>(1) Description of Business and Basis of Presentation
Description of Business
Enviva Partners, LP (the "Partnership") is a publicly traded Delaware limited partnership formed on November 12, 2013, as a wholly owned subsidiary of Enviva Holdings, LP (the "sponsor"). Through its interests in Enviva, LP (the "Predecessor") and Enviva GP, LLC, the general partner of the Predecessor, the Partnership supplies utility-grade wood pellets to major power generators under long-term, take-or-pay off-take contracts. The Partnership procures wood fiber and processes it into utility-grade wood pellets. The Partnership loads the finished wood pellets into railcars, trucks and barges that are transported to deep-water marine terminals, where they are received, stored and ultimately loaded onto oceangoing vessels for transport to the Partnership's principally Northern European customers.
The Partnership operates six industrial-scale wood pellet production plants located in the Mid-Atlantic and Gulf Coast regions of the United States. Wood pellets are exported from a wholly owned deep-water marine terminal in Chesapeake, Virginia and from third-party deep-water marine terminals in Mobile, Alabama and Panama City, Florida under long-term contracts.
Basis of Presentation
On May 4, 2015, the Partnership completed an initial public offering (the "IPO") of common units representing limited partner interests in the Partnership ("common units") (see Note 3, Initial Public Offering ). Prior to the closing of the IPO, the sponsor contributed to the Partnership its interests in the Predecessor, Enviva GP, LLC, and Enviva Cottondale Acquisition II, LLC ("Acquisition II"), which was the owner of Enviva Pellets Cottondale, LLC ("Cottondale"), which owns a wood pellet production plant in Cottondale, Florida (the "Cottondale plant"). The primary assets contributed to the Partnership by the sponsor included five industrial-scale wood pellet production plants, a wholly owned deep-water marine terminal and long-term contractual arrangements to sell the wood pellets produced at the plants to third parties.
Until April 9, 2015, Enviva MLP Holdco, LLC, a wholly owned subsidiary of the sponsor, was the owner of the Predecessor, and Enviva Cottondale Acquisition I, LLC ("Acquisition I"), a wholly owned subsidiary of the sponsor, was the owner of Acquisition II.
On January 5, 2015, the sponsor acquired Green Circle Bio Energy, Inc. ("Green Circle"), which owned the Cottondale plant. Acquisition I contributed Green Circle to the Partnership in April 2015 in exchange for subordinated units representing limited partner interests in the Partnership. Prior to such contribution, the sponsor converted Green Circle into a Delaware limited liability company and changed the name of the entity to "Enviva Pellets Cottondale, LLC."
On April 9, 2015, the Partnership, the Predecessor and the sponsor executed a series of transactions that were accounted for as common control transactions and are referred to as the "Reorganization":
·
Under a Contribution Agreement, the Predecessor conveyed 100% of the outstanding limited liability company interests in Enviva Pellets Southampton, LLC ("Southampton"), which owns a wood pellet production plant in Southampton County, Virginia (the "Southampton Plant"), to a joint venture between the sponsor and certain affiliates of John Hancock Life Insurance Company (the "Hancock JV"), which is consolidated by the sponsor;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s in Acquisition II, the former owner of Cottondale (formerly Green Circle), which owns the Cottondale plant; and
·
The sponsor contributed 100% of the outstanding interests in each of the Predecessor and Enviva GP, LLC to the Partnership.
As a result of the Reorganization, the Partnership became the owner of the Predecessor, Enviva GP, LLC and Acquisition II.
In connection with the closing of the IPO, under a Contribution Agreement by and among the sponsor, Enviva MLP Holdco, LLC, Acquisition I, the Predecessor and the Partnership, Acquisition II merged into the Partnership and the Partnership contributed its interest in Cottondale to the Predecessor.
On December 11, 2015, under the terms of a Contribution Agreement by and among the Partnership and the Hancock JV, the Hancock JV contributed to the Predecessor all of the issued and outstanding limited liability interests in Southampton for total consideration of $131.0 million. The acquisition (the "Southampton Drop-Down") included the Southampton Plant, a ten-year 500,000 metric tons per year ("MTPY") take-or-pay off-take contract and a matching ten-year shipping contract. The Partnership accounted for the Southampton Drop-Down as a combination of entities under common control at historical cost in a manner similar to a pooling of interests. Accordingly, the unaudited condensed consolidated financial statements for the periods prior to December 11, 2015 were retrospectively recast to reflect the acquisition as if it had occurred on April 9, 2015, the date Southampton was originally conveyed to the Hancock JV.
The accompanying unaudited interim condensed consolidated financial statements (the "interim statements") of the Partnership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unaudited condensed consolidated historical financial statements of the Predecessor are presented as the Partnership's historical financial statements, as the Partnership believes they provide a representation of management's ability to execute and manage the Partnership's business plan. As entities under common control, the contributed assets were recorded on the balance sheet at the Predecessor's historical basis rather than fair value. The financial statements were prepared using the Predecessor's historical basis in the assets and liabilities, and include all revenues, costs, assets and liabilities attributed to the Predecessor. The financial statements for periods prior to the Reorganization reflect the contribution of the sponsor's interests in the Predecessor and Enviva GP, LLC as if the contributions occurred at the beginning of the periods presented and the contribution of the sponsor's interests in Acquisition II as if the contribution occurred on January 5, 2015, the date Green Circle was acquired by the sponsor.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artnership's Annual Report on Form 10-K for the year ended December 31, 2015, as filed with the SEC.
Certain amounts on the condensed consolidated statements of cash flows for the nine months ended September 30, 2015 have been reclassified to principal payments on related party debt from principal payments on debt and capital lease obligations to conform to the current presentation.
During interim periods, the Partnership follows the accounting policies disclosed in the Partnership's Annual Report on Form 10-K for the year ended December 31, 2015.
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
Summary of Significant Accounting Policies
Debt Issuance Costs
Effective January 1, 2016, the Partnership adopted the Financial Accounting Standards Board's ("FASB") Accounting Standards Update ("ASU") No. 2015-03, Interest—Imputation of Interest (Topic 835-30 ):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5.6 million retrospective reduction of both the Partnership's assets (debt issuance costs) and long-term debt and capital lease obligations as of December 31, 2015. The adoption had no impact on the Partnership's consolidated statements of income or cash flows.
Derivative Instruments
The Partnership uses derivative instruments to partially offset its exposure to foreign currency exchange and interest rate risk. The Partnership enters into foreign currency forward and option contracts, which have been designated as cash flow hedges, to offset foreign currency exchange risk on a portion of forecasted revenue and enters into interest rate swaps to offset the variable interest rate risk associated with a portion of the Senior Secured Credit Facilities (as defined below).
Derivative instruments are classified as either assets or liabilities on a gross basis and carried at fair value. Changes in fair value are either recognized as unrealized gains and losses in accumulated other comprehensive income in partners' capital or net income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The effective portion of foreign currency forward and option contracts designated as cash flow hedges is reported as a component of accumulated other comprehensive income in partners' capital and reclassified into revenue in the same period or periods during which the hedged revenue affects earning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financial statement line item to which the derivative relates in the current period. The Partnership links all derivative instruments that are designated as cash flow hedges to specific assets and liabilities on the consolidated balance sheets or to specific forecasted transactions.
To qualify for hedge accounting, the item to be hedged must cause an exposure to risk and the Partnership must have an expectation that the related hedging instrument will be effective at reducing or mitigating that exposure. In accordance with the hedging requirements, the Partnership documents all hedging relationships at inception and includes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The Partnership also formally assesse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as hedges are adjusted to fair value through earnings in the current period. The Partnership held no such derivative instruments as of September 30, 2016 and December 31, 2015.
Foreign Currency Hedges
The Partnership may hedge a portion of its foreign currency exposure associated with revenue under off-take contracts not denominated in U.S. Dollars. The Partnership has designated its foreign currency forward contracts and foreign currency purchased options as cash flow hedges. These derivatives are used to hedge certain revenue transactions forecasted generally within the next 60 month period.
Interest Rate Hedges
The Partnership utilizes an interest rate swap to hedge a portion of its cash flow exposure to fluctuations in LIBOR-based interest rates under the Senior Secured Credit Facilities.
The Partnership has designated its interest rate swap as a cash flow hedge.
The accounting policies are set forth in the Notes to Consolidated Financial Statements in the Partnership's Annual Report on Form 10-K for the year ended December 31, 2015. Other than the significant accounting policies above, there have been no significant changes to these policies during the nine months ended September 30, 2016.
Recent and Pending Accounting Pronouncements
In March 2016, the FASB issued ASU No. 2016-09, Compensation—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is effective for public entities for fiscal year and interim periods within those fiscal years beginning after December 31, 2016. The Partnership does not expect the adoption of the new standard to have a material effect on the accounting for the Partnership's equity award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In March 2016, the FASB issued ASU No. 2016-08, Revenue from Contracts with Customers—Principal versus Agent Considerations . The new standard clarifies the implementation guidance on principal versus agent considerations. In April 2016, the FASB issued ASU No. 2016-10, Revenue from Contracts with Customers—Identifying Performance Obligations and Licensing . The new standard clarifies the guidance for identifying performance obligations. In May 2016, the FASB issued ASU No. 2016-12, Revenue from Contracts with Customers (Topic 606) , which provides narrow scope improvements and practical expedients related to ASU No.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SU No. 2014-09 permits the application retrospectively to each prior reporting period presented or retrospectively with the cumulative effect of initially applying the ASUs at the date of initial application. The Partnership has determined that it will not early adopt the ASU and is in the process of reviewing its long-term off-take contracts to identify performance obligations. The Partnership has not determined whether the adoption will have a material impact on its consolidated financial statements and has not determined which implementation method will be adopted; however, the Partnership expects to make this determination in the fourth quarter of 2016.</t>
  </si>
  <si>
    <t>Transactions Between Entities Under Common Control</t>
  </si>
  <si>
    <t>Transactions Between Entities Under Common Control.</t>
  </si>
  <si>
    <t>(2) Transactions Between Entities Under Common Control
Recast of Historical Financial Statements
The financial statements as of September 30, 2015 and for the three and nine months ended September 30, 2015 have been recast to reflect the Southampton Drop-Down as if it had occurred on April 9, 2015, the date Southampton was originally conveyed to the Hancock JV.
The following table presents the changes to previously reported amounts in the unaudited condensed consolidated balance sheet as of September 30, 2015 included in the Partnership's quarterly report on Form 10-Q for the quarter ended September 30, 2015:
As of September 30, 2015
As
Southampton
Total
Cash and cash equivalents
$
$
$
Accounts receivable, net
Related party receivables
)
Inventories
Prepaid expenses and other current assets
​
​
​
​
​
​
​
​
​
​
​
Total current assets
Property, plant and equipment, net
Other long-term assets
—
​
​
​
​
​
​
​
​
​
​
​
Total assets
$
$
$
​
​
​
​
​
​
​
​
​
​
​
​
​
​
​
​
​
​
​
​
​
​
Accounts payable and accrued liabilities
$
$
$
Related party payables
)
Total long-term debt
Other liabilities
​
​
​
​
​
​
​
​
​
​
​
Total liabilities
Total partners' capital
​
​
​
​
​
​
​
​
​
​
​
Total liabilities and partners' capital
$
$
$
​
​
​
​
​
​
​
​
​
​
​
​
​
​
​
​
​
​
​
​
​
​
The following table presents the changes to previously reported amounts in the unaudited condensed consolidated statements of operations for the three and nine months ended September 30, 2015 included in the Partnership's quarterly report on form 10-Q for the quarter ended September 30, 2015:
Three Months Ended September 30,
As
Southampton
Total
Net revenue
$
$
—
$
Total cost of goods sold
)
Gross margin
Net income
Less net loss attributable to noncontrolling partners' interests
—
Net loss attributable to Predecessor
—
—
—
Net income attributable to general partner
—
Net income attributable to limited partners
—
Nine Months Ended September 30,
As
Southampton
Total
Net revenue
$
$
—
$
Total cost of goods sold
)
Gross margin
Net income
Less net loss attributable to noncontrolling partners' interests
—
Net loss attributable to Predecessor
)
—
)
Net income attributable to general partner
—
Net income attributable to limited partners
—
The following table presents the changes to previously reported amounts in the unaudited condensed consolidated statement of cash flows for the nine months ended September 30, 2015 included in the Partnership's quarterly report on Form 10-Q for the quarter ended September 30, 2015:
Nine Months Ended September 30,
As
Southampton
Total
Net cash provided by operating activities
$
$
$
Net cash used in investing activities
)
)
)
Net cash provided by financing activities
​
​
​
​
​
​
​
​
​
​
​
Net increase in cash and cash equivalents
$
$
$
​
​
​
​
​
​
​
​
​
​
​
​
​
​
​
​
​
​
​
​
​
​</t>
  </si>
  <si>
    <t>Initial Public Offering</t>
  </si>
  <si>
    <t>Initial Public Offering.</t>
  </si>
  <si>
    <t>(3) Initial Public Offering
On May 4, 2015, the Partnership completed an IPO of 11,500,000 common units, which included a 1,500,000 common unit over-allotment option that was exercised in full by the underwriters at a price to the public of $20.00 per unit ($18.80 per common unit, net of underwriting discounts and commissions) and constituting approximately 48.3% of the Partnership's outstanding limited partner interests. The net proceeds from the IPO of approximately $215.1 million after deducting the underwriting discount and structuring fee were used to (i) repay intercompany indebtedness related to the acquisition of Green Circle in the amount of approximately $83.0 million and (ii) distribute approximately $86.7 million to the sponsor related to its contribution of assets to the Partnership in connection with the IPO, with the Partnership retaining $45.4 million for general partnership purposes, including offering expenses.</t>
  </si>
  <si>
    <t>Significant Risks and Uncertainties, Including Business and Credit Concentrations</t>
  </si>
  <si>
    <t>(4) Significant Risks and Uncertainties Including Business and Credit Concentrations
The Partnership's business is significantly impacted by greenhouse gas emission and renewable energy legislation and regulations in the European Union (the "E.U.") as well as its member states. If the E.U. or its member states significantly modify such legislation or regulations, then the Partnership's ability to enter into new contracts as the current contracts expire may be materially affected.
The Partnership's primary industrial customers are located in the United Kingdom and Belgium. Two customers accounted for 95% of the Partnership's product sales during the three months ended September 30, 2016 and 93% during the nine months ended September 30, 2016. Three customers accounted for 92% of the Partnership's product sales during the three months ended September 30, 2015 and 95% during the nine months ended September 30, 2015. The following table shows product sales to third-party customers that accounted for 10% or a greater share of product sales for:
Three Months Ended
Nine Months Ended
2016
2015 (Recast)
2016
2015 (Recast)
Customer A
%
%
%
%
Customer B
%
%
%
%
Customer C
—
%
%
—
%
%
The Partnership's cash and cash equivalents are placed in or with various financial institutions. The Partnership has not experienced any losses on such accounts and does not believe it has any significant risk in this area.</t>
  </si>
  <si>
    <t>Property, Plant and Equipment</t>
  </si>
  <si>
    <t>(5) Property, Plant and Equipment
Property, plant and equipment consisted of the following at:
September 30,
December 31,
Land
$
$
Land improvements
Buildings
Machinery and equipment
Vehicles
Furniture and office equipment
​
​
​
​
​
​
​
​
Less accumulated depreciation
)
)
​
​
​
​
​
​
​
​
Construction in progress and capital spares
​
​
​
​
​
​
​
​
Total property, plant and equipment, net
$
$
​
​
​
​
​
​
​
​
​
​
​
​
​
​
​
​
Total depreciation expense was $5.7 million and $18.5 million for the three and nine months ended September 30, 2016, respectively, and $6.0 million and $18.2 million for the three and nine months ended September 30, 2015, respectively.</t>
  </si>
  <si>
    <t>(6) Inventories
Inventories consisted of the following at:
September 30,
December 31,
Raw materials and work-in-process
$
$
Consumable tooling
Finished goods
​
​
​
​
​
​
​
​
Total inventories
$
$
​
​
​
​
​
​
​
​
​
​
​
​
​
​
​
​</t>
  </si>
  <si>
    <t>Fair Value Measurements</t>
  </si>
  <si>
    <t>(7) Fair Value Measurements
The amounts reported in the unaudited condensed consolidated balance sheets as cash and cash equivalents, accounts receivable, prepaid expenses and other current assets, accounts payable, related party payables and accrued and other current liabilities approximate fair value because of the short-term nature of these instruments.
Derivative instruments, long-term debt and short-term debt are classified as Level 2 instruments due to the usage of market prices not quoted on active markets and other observable market data. The carrying amount of the Level 2 instruments approximates fair value as of September 30, 2016 and December 31, 2015.</t>
  </si>
  <si>
    <t>Derivative Instruments</t>
  </si>
  <si>
    <t>Derivative Instruments.</t>
  </si>
  <si>
    <t>(8) Derivative Instruments
The Partnership uses derivative instruments to partially offset its business exposure to foreign currency exchange and interest rate risk. The Partnership may enter into foreign currency forward and option contracts to offset some of the foreign currency exchange risk and interest rate risk on expected future cash flows on certain forecasted revenue. The Partnership's derivative instruments expose it to credit risk to the extent that hedge counterparties may be unable to meet the terms of the applicable derivative instrument. The Partnership does, however, seek to mitigate such risks by limiting its counterparties to major financial institutions. In addition, the potential risk of loss with any one counterparty resulting from this type of risk is monitored. Management does not expect material losses as a result of defaults by counterparties.
Cash Flow Hedges
Foreign Currency Exchange Risk
The Partnership is exposed to fluctuations in foreign currency exchange rates related to off-take contracts which require future deliveries of wood pellets to be settled in foreign currency. Deliveries under these off-take contracts are expected to begin in late 2017 and 2019, respectively. The Partnership has and may continue to enter into foreign currency forward contracts, purchased option contracts or other instruments to partially manage this risk and has designated and may continue to designate these instruments as cash flow hedges.
For these cash flow hedges, the effective portion of the gain or loss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These derivative instruments are considered to be highly effective at inception as the critical terms of the hedging instruments match the critical terms of the forecasted revenue.
The Partnership's outstanding cash flow hedges at September 30, 2016 expire on dates between September 15, 2017 and September 16, 2019.
Interest Rate Risk
The Partnership is exposed to fluctuations in interest rates on borrowings under its Senior Secured Credit Facilities. The Partnership entered into a pay-fixed, receive-variable interest rate swap in September 2016 to hedge the interest rate risk associated with Tranche A-1 and Tranche A-3 of the Senior Secured Credit Facilities and designated this instrument as a cash flow hedge. The Partnership's interest rate swap expires concurrently with the maturity of the Senior Secured Credit Facilities in April 2020. The Partnership's interest rate swap is considered to be highly effective as the critical terms of the interest rate swap match the critical terms of the debt.
The Partnership enters into derivative instruments to manage cash flow. The Partnership does not enter into derivative instruments for speculative or trading purposes. The counterparty to the Partnership's interest rate swaps are major financial institutions.
The fair values of cash flow hedging instruments included in the condensed consolidated balance sheets were as follows:
Balance Sheet Location
Asset
Liability
Derivatives designated as hedging instruments:
Foreign currency exchange forward contracts
Prepaid and other current assets
$
$
—
Foreign currency exchange forward contracts
Other long-term assets
—
Foreign currency purchased option contracts
Other long-term assets
—
Interest rate swap
Other long-term liabilities
—
)
​
​
​
​
​
​
​
​
​
​
Total derivatives designated as hedging instruments
$
$
)
​
​
​
​
​
​
​
​
​
​
​
​
​
​
​
​
​
​
​
​
The effects of instruments designated as cash flow hedges and the related changes in accumulated comprehensive income for the three and nine months ended September 30, 2016 were as follows:
Unrealized Gains
Balance as of December 31, 2015:
$
—
Foreign currency exchange forward contracts:
Foreign currency purchased option contracts:
Interest rate swap
)
​
​
​
​
​
Total derivatives designated as hedging instruments
$
)
​
​
​
​
​
​
​
​
​
​
The notional amounts of outstanding derivative instruments designated as cash flow hedges associated with outstanding or unsettled derivative instruments as of September 30, 2016 were as follows:
Foreign exchange forward contracts
$
Foreign exchange purchased option contracts
Interest rate swap
The following table shows the gains and losses of the Partnership's derivative instruments designated as cash flow hedges in other comprehensive income for the three- and nine-month periods ended September 30, 2016:
Three and Nine
Gains (losses) recognized in other comprehensive income—effective portion:
Interest rate swap
$
)
Foreign exchange forward contracts
Foreign exchange purchased option contracts
​
​
​
​
​
Total
$
)
​
​
​
​
​
​
​
​
​
​
The Partnership did not have derivative instruments designated as cash flow hedges prior to September, 2016.</t>
  </si>
  <si>
    <t>Goodwill and Other Intangible Assets</t>
  </si>
  <si>
    <t>(9) Goodwill and Other Intangible Assets
Intangible Assets
Intangible assets consisted of the following at:
September 30, 2016
December 31, 2015
Amortization
Gross
Accumulated
Net
Gross
Accumulated
Net
Favorable customer contracts
3 years
$
$
)
$
$
$
)
$
Wood pellet contract
6 years
)
)
​
​
​
​
​
​
​
​
​
​
​
​
​
​
​
​
​
​
​
​
​
​
Total intangible assets
$
$
)
$
$
$
)
$
​
​
​
​
​
​
​
​
​
​
​
​
​
​
​
​
​
​
​
​
​
​
​
​
​
​
​
​
​
​
​
​
​
​
​
​
​
​
​
​
​
​
​
​
Intangible assets include favorable customer contracts associated with the acquisition of Green Circle in January 2015. The Partnership also recorded payments made to acquire a six-year wood pellet contract with a European utility in 2010 as an intangible asset. These costs are recoverable through the future revenue streams generated from the customer contracts and are closely related to the revenue from the customer contracts. The Partnership amortizes the customer contract intangible assets as deliveries are completed during the respective contract terms. During the three and nine months ended September 30, 2016, amortization of $0.7 million and $1.9 million, respectively, was included in cost of goods sold in the accompanying unaudited condensed consolidated statements of income. During the three and nine months ended September 30, 2015, these amortization amounts were $1.6 million and $5.9 million, respectively.
The estimated aggregate maturities of amortization expense for the next five years are as follows:
October 1, 2016 through December 31, 2016
$
Year ending December 31, 2017
Year ending December 31, 2018
Year ending December 31, 2019
—
Year ending December 31, 2020
—
Thereafter
—
​
​
​
​
​
Total
$
​
​
​
​
​
​
​
​
​
​</t>
  </si>
  <si>
    <t>Deferred Revenue and Deposits</t>
  </si>
  <si>
    <t>(10) Deferred Revenue and Deposits
Deferred revenue and deposits at September 30, 2016 primarily consists of a $5.0 million payment received in advance from a customer related to a future shipment of wood pellets, a portion of which is subject to a refund.</t>
  </si>
  <si>
    <t>Long-Term Debt and Capital Lease Obligations</t>
  </si>
  <si>
    <t>Long-Term Debt and Capital Lease Obligations.</t>
  </si>
  <si>
    <t>(11) Long-Term Debt and Capital Lease Obligations
Long-term debt, including related party long-term debt, at carrying value which approximates fair value, and capital lease obligations are composed of the following:
September 30,
December 31,
Senior Secured Credit Facilities, Tranche A-1 Advances, net of unamortized discount and debt issuance costs of $2.9 million as of September 30, 2016 and $3.6 million as of December 31, 2015, 5.10% at September 30, 2016
$
$
Senior Secured Credit Facilities, Tranche A-2 Advances, net of unamortized discount and debt issuance costs of $2.1 million as of September 30, 2016 and $2.5 million as of December 31, 2015, 5.25% at September 30, 2016
Senior Secured Credit Facilities, Tranche A-3 Advances, net of unamortized discount and debt issuance costs of $0.5 million as of September 30, 2016 and $0.6 million as of December 31, 2015, 5.10% at September 30, 2016
Senior Secured Credit Facilities, Tranche A-4 Advances, net of unamortized discount and debt issuance costs of $0.7 million as of September 30, 2016 and $0.9 million as of December 31, 2015, 5.25% at September 30, 2016
Other loans
Capital leases
​
​
​
​
​
​
​
​
Total long-term debt and capital lease obligations
Less current portion of long-term debt and capital lease obligations
)
)
​
​
​
​
​
​
​
​
Long-term debt and capital lease obligations, excluding current installments
$
$
​
​
​
​
​
​
​
​
​
​
​
​
​
​
​
​
Senior Secured Credit Facilities
On April 9, 2015, the Partnership entered into a Credit Agreement (the "Credit Agreement") providing for $199.5 million aggregate principal amount of senior secured credit facilities (the "Original Credit Facilities"). The Original Credit Facilities consist of (i) $99.5 million aggregate principal amount of Tranche A-1 advances, (ii) $75.0 million aggregate principal amount of Tranche A-2 advances and (iii) revolving credit commitments in an aggregate principal amount at any time outstanding, taken together with the face amount of letters of credit, not in excess of $25.0 million. The Partnership is also able to request loans under incremental facilities under the Credit Agreement on the terms and conditions and in the maximum aggregate principal amounts set forth therein, provided that lenders provide commitments to make loans under such incremental facilities.
On December 11, 2015, the Partnership entered into the First Incremental Term Loan Assumption Agreement (the "Assumption Agreement") providing for $36.5 million of incremental borrowings (the "Incremental Term Advances" and, together with the Original Credit Facilities, the "Senior Secured Credit Facilities") under the Credit Agreement. The Incremental Term Advances consist of (i) $10.0 million aggregate principal amount of Tranche A-3 advances and (ii) $26.5 million aggregate principal amount of Tranche A-4 advances. Enviva FiberCo, LLC, an affiliate and a wholly owned subsidiary of the Partnership's sponsor ("Enviva FiberCo"), became a lender pursuant to the Credit Agreement with a purchase of $15.0 million aggregate principal amount of the Tranche A-4 advances, net of a 1.0% lender fee. On June 30, 2016, Enviva FiberCo assigned all of its rights and obligations in its capacity as a lender to a third party. During the three and nine months ended September 30, 2016, the Partnership recorded $0 and $0.4 million, respectively, as interest expense related to this indebtednes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Principal and interest are payable quarterly.
The Partnership had $4.0 million of letters of credit under the revolving credit commitments as of September 30, 2016 and $5.0 million as of December 31, 2015. The letters of credit were issued in connection with contracts between the Partnership and third parties in the ordinary course of business.
As of September 30, 2016, the Partnership was in compliance with all covenants and restrictions associated with, and no events of default existed under, the Credit Agreement. The Partnership's obligations under the Credit Agreement are guaranteed by certain of the Partnership's subsidiaries and secured by liens on substantially all of its assets.
Related Party Notes Payable
On January 22, 2016, a non-controlling interest holder in Enviva Pellets Wiggins, LLC ("Enviva Pellets Wiggins"), which is a joint venture controlled and consolidated by the Partnership, became the holder of the $3.3 million Enviva Pellets Wiggins construction loan and working capital line. Related party interest expense associated with the related party notes payable was insignificant during the three and nine months ended September 30, 2016. The construction loan and working capital line outstanding principal of $3.1 million and an insignificant amount of accrued interest were repaid in full by Enviva Pellets Wiggins on the October 18, 2016 maturity date.
In connection with the January 5, 2015 acquisition of Green Circle, the sponsor made a term advance of $36.7 million to Green Circle under a revolving note. Cottondale repaid $4.8 million of the outstanding principal on this revolving note in March 2015. The revolving note accrued interest at an annual rate of 4.0%. In connection with the acquisition of Green Circle, the sponsor also advanced its wholly owned subsidiary, Acquisition II, $50.0 million under a note payable accruing interest at an annual rate of 4.0%. During the three and nine months ended September 30, 2015, the Company incurred $0 and $1.1 million, respectively, of related party interest expense associated with the related party notes payable.
In connection with the closing of the IPO on May 4, 2015, the related party notes payable outstanding principal of $81.9 million and related accrued interest of $1.1 million were repaid in full by the Partnership to the sponsor.</t>
  </si>
  <si>
    <t>Related Party Transactions</t>
  </si>
  <si>
    <t>(12) Related Party Transactions
Management Services Agreement
On April 9, 2015, the Partnership, the general partner, the Predecessor, Enviva GP, LLC and certain subsidiaries of the Predecessor (collectively, the "Service Recipients") entered into a five-year Management Services Agreement (the "MSA") with Enviva Management Company, LLC (the "Provider"), a wholly owned subsidiary of Enviva Holdings, LP, pursuant to which the Provider provides the Service Recipients with operations, general administrative, management and other services (the "Services"). Under the terms of the MSA, the Service Recipients are required to reimburse the Provider for the amount of all direct or indirect, internal or third-party expenses incurred by the Provider in connection with its provision of the Services,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charges the Partnership for any directly identifiable costs such as goods or services provided at the Partnership's request.
During the three and nine months ended September 30, 2016, cost of goods sold of $9.2 million and $26.9 million, respectively, and general and administrative expenses of $2.8 million and $8.0 million, respectively, were allocated to the Partnership under the MSA based on the nature of the expenses. At September 30, 2016, $0.6 million incurred under the MSA is included in finished goods inventory.
During the three and nine months ended September 30, 2015, cost of goods sold of $4.9 million and $11.0 million, respectively, and general and administrative expenses of $3.3 million and $9.6 million, respectively, were allocated to the Partnership under the MSA based on the nature of the expenses.
As of September 30, 2016, the Partnership had $4.4 million included in related party payables primarily related to the MSA. As of December 31, 2015, the Partnership had $11.0 million in related party payables which included $6.0 million primarily related to the MSA and $5.0 million due to the sponsor in connection with the Southampton Drop-Down.
Prior Management Services Agreement
On November 9, 2012, the Predecessor entered into a six-year management services agreement (the "Prior MSA") with Enviva Holdings, LP (the "Prior Provider") to provide the Predecessor with general administrative and management services and other similar services (the "Prior Services"). Under the Prior MSA, the Predecessor incurred the following costs:
·
A maximum annual fee in the amount of $7.2 million could be charged by the Prior Provider. Under the Prior MSA, during the three and nine months ended September 30, 2015, the Predecessor incurred $0 and $2.2 million, respectively, for the annual fee to the Prior Provider. These amounts are included in general and administrative expenses on the unaudited condensed consolidated statement of income.
·
The Predecessor reimbursed the Prior Provider for all direct or indirect costs and expenses (collectively, "Reimbursable Expenses") incurred by the Prior Provider in connection with the Prior Services. During the three and nine months ended September 30, 2015, the Predecessor incurred $0 and $0.8 million, respectively, of Reimbursable Expenses payable to the Prior Provider which are included in general and administrative expenses and an insignificant amount is included in cost of goods sold.
During the three and nine months ended September 30, 2015, the Predecessor capitalized $0 and $0.9 million, respectively, of deferred issuance costs that were paid by the Prior Provider. These costs, which consist of direct incremental legal and professional accounting fees related to the IPO, were recognized as an offset against the proceeds of the IPO.
During the three and nine months ended September 30, 2015, the Predecessor recorded $0 and $0.5 million, respectively, of general and administrative expenses that were incurred by the Prior Provider and recorded as a capital contribution. The Prior MSA automatically terminated on April 9, 2015.
Common Control Transactions
On January 5, 2015, the sponsor acquired Green Circle, which owned the Cottondale plant. Acquisition I contributed Green Circle to the Partnership in April 2015 in exchange for subordinated units representing limited partner interests in the Partnership. Prior to such contribution, the sponsor converted Green Circle into a Delaware limited liability company and changed the name of the entity to "Enviva Pellets Cottondale, LLC" (see Note 1, Description of Business and Basis of Presentation ).
On December 11, 2015, the Hancock JV contributed to Enviva, LP all of the issued and outstanding limited liability interests in Southampton for total consideration of $131.0 million (see Note 1, Description of Business and Basis of Presentation ).
Related Party Indebtedness and Notes Payable
Related party indebtedness and notes payable have been included in Note 11, Long-Term Debt and Capital Lease Obligations .
Master Biomass Purchase and Sale Agreement
On April 9, 2015, Enviva, LP and the Hancock JV entered into a Master Biomass Purchase and Sale Agreement (the "Master Agreement") pursuant to which the parties agreed to buy and sell wood pellets pursuant to biomass fuel supply confirmations. On September 26, 2016, Enviva, LP and Enviva Pellets Sampson, LLC ("Sampson"), a wholly owned subsidiary of the Hancock JV, entered into two confirmations under the Master Agreement pursuant to which Enviva, LP agreed to sell to Sampson, and Sampson agreed to sell to Enviva, LP, 140,000 MT of wood pellets. For the three and nine months ended September 30, 2016, $4.3 million of related party product sales is included in product sales.
Enviva FiberCo, LLC
The Partnership purchases raw materials from Enviva FiberCo, LLC ("FiberCo"), a wholly owned subsidiary of the sponsor. Raw material purchases from FiberCo were $1.1 million and $2.4 million for the three and nine months ended September 30, 2016, respectively. Raw material purchases from FiberCo were insignificant during 2015.</t>
  </si>
  <si>
    <t>Income Taxes</t>
  </si>
  <si>
    <t>(13) Income Taxes
The Partnership's U.S. operations are organized as limited partnerships and entities that are disregarded entities for federal and state income tax purposes. As a result, the Partnership is not subject to U.S. federal and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As of September 30, 2016, the only periods subject to examination for federal and state income tax returns are 2012 through 2015.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nor interest and penalties, have been recorded. For the three and nine months ended September 30, 2016 and 2015, no provision for federal or state income taxes has been recorded in the consolidated financial statements.
The Partnership's consolidated statement of income for the three and nine months ended September 30, 2015 includes income tax expense of $2.7 million related to the activities of the Cottondale plant from the date of acquisition on January 5, 2015 through April 8, 2015. This amount was recorded as a capital contribution. During this period, Green Circle was a corporate subsidiary of Acquisition II. Prior to the contribution of Acquisition II to the Partnership on April 9, 2015, the financial results of Acquisition II and Green Circle were included in the consolidated federal income tax return of the tax paying entity, Acquisition I.</t>
  </si>
  <si>
    <t>Partners' Capital</t>
  </si>
  <si>
    <t>Partners' Capital.</t>
  </si>
  <si>
    <t>(14) Partners' Capital
Allocations of Net Income
The Partnership's First Amended and Restated Agreement of Limited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Normal allocations according to percentage interests are made after giving effect, if any, to priority income allocations in an amount equal to incentive cash distributions allocated 100% to the general partner.
Incentive Distribution Rights
Incentive distribution rights ("IDRs") represent the right to receive increasing percentages (ranging from 15.0% to 50.0%) of quarterly distributions from operating surplus after distributions if amounts exceeding specified target distribution levels have been achieved. The general partner currently holds the IDRs, but may transfer these rights at any time.
At-the-Market Offering Program
On August 8, 2016, the Partnership filed a prospectus supplement to the shelf registration filed with the SEC on June 24, 2016, authorizing the continuous issuance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ne or more of the managers, subject to the terms and conditions set forth in the Equity Distribution Agreement, of up to an aggregate sales amount of $100 million (the "ATM Program").
During the three and nine months ended September 30, 2016, the Partnership sold approximately 223.1 common units under the Equity Distribution Agreement for net proceeds of $5.6 million, net of $0.1 million of commissions. Deferred issuance costs of approximately $0.3 million, primarily consisting of legal, accounting and other fees, were offset against the proceeds. Net proceeds from sales under the ATM Program were used for general partnership purposes. As of September 30, 2016, $94.3 million remained available for issuance under the ATM Program.
Cash Distributions to Unitholders
Distributions that have been paid or declared related to the reporting period are considered in the determination of earnings per unit. The following table details the cash distribution paid or declared (in millions, except per unit amounts):
Quarter Ended
Declaration Date
Record Date
Payment Date
Distribution
Total
Total
June 30, 2015
July 29, 2015
August 14, 2015
August 31, 2015
$
$
$
—
September 30, 2015
October 28, 2015
November 17, 2015
November 27, 2015
$
$
$
—
December 31, 2015
February 3, 2016
February 17, 2016
February 29, 2016
$
$
$
—
March 31, 2016
May 4, 2016
May 16, 2016
May 27, 2016
$
$
$
June 30, 2016
August 3, 2016
August 15, 2016
August 29, 2016
$
$
$
September 30, 2016
November 2, 2016
November 14, 2016
November 29, 2016
$
$
$
The following provides a reconciliation of net income and the assumed allocation of net income under the two-class method for purposes of computing net income per unit for the three and nine months ended September 30, 2016:
Three Months Ended September 30, 2016
Common Units
Subordinated
General Partner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Net income per limited partner unit—diluted
$
$
Nine Months Ended September 30, 2016
Common Units
Subordinated
General Partner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Net income per limited partner unit—diluted
$
$
No distributions were declared or paid related to IDRs for the three and nine months ended September 30, 2015.
Accumulated Other Comprehensive Income
Comprehensive income consists of two components, net income and other comprehensive income. Other comprehensive income refers to revenue, expenses, and gains and losses that under GAAP are included in comprehensive income but excluded from net income. The Partnership's other comprehensive income consists of unrealized gains and losses related to derivative instruments accounted for as cash flow hedges. There was no other comprehensive income for the nine months ended September 30, 2015.
The following table presents the changes in accumulated other comprehensive income for the nine months ended September 30, 2016:
Unrealized
Balance at December 31, 2015
$
—
Net unrealized losses
)
Reclassification of net gains (losses) to net income
—
​
​
​
​
​
Other comprehensive loss
$
)
​
​
​
​
​
​
​
​
​
​</t>
  </si>
  <si>
    <t>Equity-Based Awards</t>
  </si>
  <si>
    <t>Equity - Based Awards</t>
  </si>
  <si>
    <t>(15) Equity-Based Awards
The following table summarizes information regarding phantom unit awards under the Enviva Partners, LP Long-Term Incentive Plan ("LTIP") to employees of the Provider who provide the Services to the Partnership (the "Affiliate Grants"):
Phantom Units
Performance Based
Total Affiliate Grant
Units
Weighted
Units
Weighted
Units
Weighted
Nonvested December 31, 2015
$
$
$
Granted
$
$
$
Forfeitures
)
$
)
$
)
$
Vested
—
$
—
—
$
—
—
$
—
​
​
​
​
​
​
​
​
​
​
​
​
​
​
​
​
​
​
​
​
Nonvested September 30, 2016
$
$
$
​
​
​
​
​
​
​
​
​
​
​
​
​
​
​
​
​
​
​
​
​
​
​
​
​
​
​
​
​
​
​
​
​
​
​
​
​
​
​
​
(1)
Determined by dividing the aggregate grant date fair value of awards by the number of awards issued.
The following table summarizes information regarding phantom unit awards under the LTIP to certain non-employee directors of the general partner (the "Director Grants"):
Phantom Units
Performance Based
Total Director
Units
Weighted
Units
Weighted
Units
Weighted
Nonvested December 31, 2015
$
—
$
—
$
Granted
$
—
$
—
$
Forfeitures
—
$
—
—
$
—
—
$
—
Vested
)
$
—
$
—
)
$
​
​
​
​
​
​
​
​
​
​
​
​
​
​
​
​
​
​
​
​
Nonvested September 30, 2016
$
—
$
—
$
​
​
​
​
​
​
​
​
​
​
​
​
​
​
​
​
​
​
​
​
​
​
​
​
​
​
​
​
​
​
​
​
​
​
​
​
​
​
​
​
(1)
Determined by dividing the aggregate grant date fair value of awards by the number of awards issued.
On May 4, 2016, the Director Grants that were nonvested at March 31, 2016 vested and common units were issued under the Director Grants. Director Grant phantom units valued at $0.4 million were granted May 4, 2016 and vest on the first anniversary of the grant date, May 4, 2017.
The distribution equivalent rights ("DERs") associated with the Director Grants and the Affiliate Grants entitle the recipients to receive payments equal to any distributions made by the Partnership to the holders of common units. The DERs associated with the Director Grants and the time-based Affiliate Grants will be paid within 60 days following the record date for such distributions. The DERs associated with the performance-based Affiliate Grants will remain outstanding and unpaid from the grant date until the earlier of the settlement or forfeiture of the related phantom units. Distributions paid related to DERs for the three and nine months ended September 30, 2016 were paid by an affiliate and were $0.2 million and $0.6 million, respectively. At September 30, 2016, $0.2 million of DERs is included in related party payables. Distributions paid related to DERs for the three and nine months ended September 30, 2015 were not significant.</t>
  </si>
  <si>
    <t>Net Income per Limited Partner Unit</t>
  </si>
  <si>
    <t>Net Income per Limited Partner Unit.</t>
  </si>
  <si>
    <t>(16) Net Income per Limited Partner Unit
Net income per unit applicable to limited partners (including subordinated unitholders) is computed by dividing limited partners' interest in net income, after deducting any incentive distributions, by the weighted-average number of outstanding common and subordinated units. Pursuant to the Partnership Agreement, the Partnership's net income is allocated to the limited partners in accordance with their respective ownership percentages, after giving effect to priority income allocations for incentive distributions, which are declared and paid following the close of each quarter to the holders of the IDRs. Earnings per unit is only calculated for the Partnership for the periods following the IPO as no units were outstanding prior to the IPO on May 4, 2015.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In addition to the common and subordinated units, the Partnership has also identified the IDRs and phantom units as participating securities and uses the two-class method when calculating the net income per unit applicable to limited partners, which is based on the weighted-average number of common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t>
  </si>
  <si>
    <t>Subsequent Events</t>
  </si>
  <si>
    <t>Subsequent Events.</t>
  </si>
  <si>
    <t>(17) Subsequent Events
Enviva Pellets Sampson, LLC Acquisition
On November 1, 2016, the Partnership agreed to purchase Enviva Pellets Sampson, LLC ("Sampson") from the Hancock JV for $175.0 million, (the “Sampson Acquisition”). The Sampson Acquisition includes a wood pellet production plant in Sampson County, North Carolina, a ten-year, 420,000 MTPY off-take contract with DONG Energy Thermal Power A/S, a 15-year, 95,000 MTPY off-take contract with the Hancock JV, and matching third-party shipping contracts. The Partnership expects the Sampson Acquisition to close on or about January 3, 2017, subject to customary closing conditions. The Partnership will account for the Sampson Acquisition as a combination of entities under common control at historical cost in a manner similar to a pooling of interests.
Senior Notes Due 2021
On November 1, 2016, the Partnership and Enviva Partners Finance Corp., a wholly owned subsidiary of the Partnership, formed on October 3, 2016 for the purpose of being the co-issuer of some of the Partnership's indebtedness, issued $300.0 million in aggregate principal amount of 8.5% senior unsecured notes due 2021 (the "Senior Notes") to eligible purchasers in a private placement under Rule 144A and Regulation S of the Securities Act of 1933, as amended. The gross proceeds from the Senior Notes were deposited into an escrow account pending completion of the acquisition of Sampson. If the Sampson Acquisition is completed, the Partnership expects to use a portion of the net proceeds from the Senior Notes, together with cash on hand and $30.0 million in common units be issued to the Hancock JV, to fund the consideration payable in connection with the Sampson Acquisition. The remainder of the net proceeds from the Senior Notes will be used to repay certain outstanding term loan indebtedness under the Partnership's Senior Secured Credit Facilities. With the repayment of such term loan indebtedness and pursuant to the Second Amendment to the Credit Agreement (the “Second Amendment”), the Partnership's revolver capacity under its Senior Secured Credit Facilities will increase from $25.0 million to $100.0 million. The Senior Notes initially will be subject to certain terms and exceptions and jointly and severally guaranteed on a senior unsecured basis by the Partnership's subsidiary guarantors.
Second Amendment to Credit Agreement
On October 17, 2016, the Partnership entered into the Second Amendment to the Credit Agreement. The Second Amendment provides that the revolving credit commitments under the Partnership's Senior Secured Credit Facilities will increase from $25.0 million to $100.0 million upon the consummation of the Sampson Acquisition, the repayment of outstanding principal and accrued interest on the Tranche A-2 and Tranche A-4 borrowings and the receipt of certain associated deliverables.
At-the-Market Offering Program
During October 2016, the Partnership sold approximately 58.4 common units under the Equity Distribution Agreement for net proceeds of $1.6 million.
Derivative Instruments
On October 12, 2016, the Partnership entered into foreign currency purchased options which have been designated as cash flow hedges with an aggregate notional amount of $6.8 million and have maturities between March 15, 2018 and January 15, 2020. The Partnership paid premiums associated with the purchased options of $0.7 million and recorded the purchased options as long-term assets.
Enviva Pellets Wiggins Construction Loan and Working Capital Line
On October 18, 2016, upon maturity, Enviva Pellets Wiggins paid in full the outstanding principal and accrued interest totaling $2.4 million related to the Enviva Pellets Wiggins construction loan and $0.7 million related to the Enviva Pellets Wiggins working capital line.</t>
  </si>
  <si>
    <t>Description of Business and Basis of Presentation (Policies)</t>
  </si>
  <si>
    <t>Basis of Presentation</t>
  </si>
  <si>
    <t>Basis of Presentation
On May 4, 2015, the Partnership completed an initial public offering (the "IPO") of common units representing limited partner interests in the Partnership ("common units") (see Note 3, Initial Public Offering ). Prior to the closing of the IPO, the sponsor contributed to the Partnership its interests in the Predecessor, Enviva GP, LLC, and Enviva Cottondale Acquisition II, LLC ("Acquisition II"), which was the owner of Enviva Pellets Cottondale, LLC ("Cottondale"), which owns a wood pellet production plant in Cottondale, Florida (the "Cottondale plant"). The primary assets contributed to the Partnership by the sponsor included five industrial-scale wood pellet production plants, a wholly owned deep-water marine terminal and long-term contractual arrangements to sell the wood pellets produced at the plants to third parties.
Until April 9, 2015, Enviva MLP Holdco, LLC, a wholly owned subsidiary of the sponsor, was the owner of the Predecessor, and Enviva Cottondale Acquisition I, LLC ("Acquisition I"), a wholly owned subsidiary of the sponsor, was the owner of Acquisition II.
On January 5, 2015, the sponsor acquired Green Circle Bio Energy, Inc. ("Green Circle"), which owned the Cottondale plant. Acquisition I contributed Green Circle to the Partnership in April 2015 in exchange for subordinated units representing limited partner interests in the Partnership. Prior to such contribution, the sponsor converted Green Circle into a Delaware limited liability company and changed the name of the entity to "Enviva Pellets Cottondale, LLC."
On April 9, 2015, the Partnership, the Predecessor and the sponsor executed a series of transactions that were accounted for as common control transactions and are referred to as the "Reorganization":
·
Under a Contribution Agreement, the Predecessor conveyed 100% of the outstanding limited liability company interests in Enviva Pellets Southampton, LLC ("Southampton"), which owns a wood pellet production plant in Southampton County, Virginia (the "Southampton Plant"), to a joint venture between the sponsor and certain affiliates of John Hancock Life Insurance Company (the "Hancock JV"), which is consolidated by the sponsor; and
·
Under a separate Contribution Agreement by and among the sponsor, Enviva MLP Holdco, LLC, Acquisition I, the Predecessor and the Partnership, the parties executed the following transactions:
·
The Predecessor distributed cash and cash equivalents of $1.7 million and accounts receivable of $2.4 million to the sponsor;
·
The sponsor contributed to the Partnership 100% of the outstanding limited liability company interests in Acquisition II, the former owner of Cottondale (formerly Green Circle), which owns the Cottondale plant; and
·
The sponsor contributed 100% of the outstanding interests in each of the Predecessor and Enviva GP, LLC to the Partnership.
As a result of the Reorganization, the Partnership became the owner of the Predecessor, Enviva GP, LLC and Acquisition II.
In connection with the closing of the IPO, under a Contribution Agreement by and among the sponsor, Enviva MLP Holdco, LLC, Acquisition I, the Predecessor and the Partnership, Acquisition II merged into the Partnership and the Partnership contributed its interest in Cottondale to the Predecessor.
On December 11, 2015, under the terms of a Contribution Agreement by and among the Partnership and the Hancock JV, the Hancock JV contributed to the Predecessor all of the issued and outstanding limited liability interests in Southampton for total consideration of $131.0 million. The acquisition (the "Southampton Drop-Down") included the Southampton Plant, a ten-year 500,000 metric tons per year ("MTPY") take-or-pay off-take contract and a matching ten-year shipping contract. The Partnership accounted for the Southampton Drop-Down as a combination of entities under common control at historical cost in a manner similar to a pooling of interests. Accordingly, the unaudited condensed consolidated financial statements for the periods prior to December 11, 2015 were retrospectively recast to reflect the acquisition as if it had occurred on April 9, 2015, the date Southampton was originally conveyed to the Hancock JV.
The accompanying unaudited interim condensed consolidated financial statements (the "interim statements") of the Partnership include the accounts of the Predecessor and its subsidiaries and were prepared using the Predecessor's historical basis. Prior to the IPO, certain of the assets and liabilities of the Predecessor were transferred to the Partnership within the sponsor's consolidated group in a transaction under common control and, as such, the unaudited condensed consolidated historical financial statements of the Predecessor are presented as the Partnership's historical financial statements, as the Partnership believes they provide a representation of management's ability to execute and manage the Partnership's business plan. As entities under common control, the contributed assets were recorded on the balance sheet at the Predecessor's historical basis rather than fair value. The financial statements were prepared using the Predecessor's historical basis in the assets and liabilities, and include all revenues, costs, assets and liabilities attributed to the Predecessor. The financial statements for periods prior to the Reorganization reflect the contribution of the sponsor's interests in the Predecessor and Enviva GP, LLC as if the contributions occurred at the beginning of the periods presented and the contribution of the sponsor's interests in Acquisition II as if the contribution occurred on January 5, 2015, the date Green Circle was acquired by the sponsor.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artnership's Annual Report on Form 10-K for the year ended December 31, 2015, as filed with the SEC.
Certain amounts on the condensed consolidated statements of cash flows for the nine months ended September 30, 2015 have been reclassified to principal payments on related party debt from principal payments on debt and capital lease obligations to conform to the current presentation.
During interim periods, the Partnership follows the accounting policies disclosed in the Partnership's Annual Report on Form 10-K for the year ended December 31, 2015.</t>
  </si>
  <si>
    <t>Use of Estimates</t>
  </si>
  <si>
    <t>Use of Estimates
The preparation of financial statements in conformity with GAAP requires management to make judgments, estimates and assumptions that affect the amounts reported in the Partnership's unaudited condensed consolidated financial statements and accompanying notes. Actual results could differ materially from those estimates.</t>
  </si>
  <si>
    <t>Debt Issuance Costs</t>
  </si>
  <si>
    <t>Debt Issuance Costs
Effective January 1, 2016, the Partnership adopted the Financial Accounting Standards Board's ("FASB") Accounting Standards Update ("ASU") No. 2015-03, Interest—Imputation of Interest (Topic 835-30 ):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The standard requires retrospective application and represents a change in accounting principle. The adoption of ASU 2015-03 resulted in a $5.6 million retrospective reduction of both the Partnership's assets (debt issuance costs) and long-term debt and capital lease obligations as of December 31, 2015. The adoption had no impact on the Partnership's consolidated statements of income or cash flows.</t>
  </si>
  <si>
    <t>Derivative Instruments
The Partnership uses derivative instruments to partially offset its exposure to foreign currency exchange and interest rate risk. The Partnership enters into foreign currency forward and option contracts, which have been designated as cash flow hedges, to offset foreign currency exchange risk on a portion of forecasted revenue and enters into interest rate swaps to offset the variable interest rate risk associated with a portion of the Senior Secured Credit Facilities (as defined below).
Derivative instruments are classified as either assets or liabilities on a gross basis and carried at fair value. Changes in fair value are either recognized as unrealized gains and losses in accumulated other comprehensive income in partners' capital or net income depending on the nature of the underlying exposure, whether the derivative is formally designated as a hedge, and, if designated, the extent to which the hedge is effective. To receive hedge accounting treatment, cash flow hedges must be highly effective in offsetting changes to expected future cash flows on hedged transactions.
The effective portion of foreign currency forward and option contracts designated as cash flow hedges is reported as a component of accumulated other comprehensive income in partners' capital and reclassified into revenue in the same period or periods during which the hedged revenue affects earnings. The effective portion of interest rate swaps designated as cash flow hedges is reported as a component of accumulated other comprehensive income in partners' capital and reclassified into interest expense in the same period or periods during which the hedged interest expense affects earnings. The ineffective portion of cash flow hedges, if any, is recognized in earnings in the financial statement line item to which the derivative relates in the current period. The Partnership links all derivative instruments that are designated as cash flow hedges to specific assets and liabilities on the consolidated balance sheets or to specific forecasted transactions.
To qualify for hedge accounting, the item to be hedged must cause an exposure to risk and the Partnership must have an expectation that the related hedging instrument will be effective at reducing or mitigating that exposure. In accordance with the hedging requirements, the Partnership documents all hedging relationships at inception and includes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hen an event or transaction occurs or the derivative contract expires or the forecasted transaction is no longer probable of occurring, hedge accounting is discontinued. The Partnership also formally assesses, both at the hedge's inception and on an ongoing basis, whether the derivative instruments are highly effective in offsetting changes in cash flows of hedged items. If it is determined that a derivative instrument has ceased to be a highly effective hedge, hedge accounting is discontinued prospectively.
Hedge effectiveness for foreign exchange forward contracts designated as cash flow hedges is assessed by comparing the change in the fair value of the hedge contract with the change in the fair value of the forecasted cash flows of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Derivative instruments that do not qualify as hedges are adjusted to fair value through earnings in the current period. The Partnership held no such derivative instruments as of September 30, 2016 and December 31, 2015.
Foreign Currency Hedges
The Partnership may hedge a portion of its foreign currency exposure associated with revenue under off-take contracts not denominated in U.S. Dollars. The Partnership has designated its foreign currency forward contracts and foreign currency purchased options as cash flow hedges. These derivatives are used to hedge certain revenue transactions forecasted generally within the next 60 month period.
Interest Rate Hedges
The Partnership utilizes an interest rate swap to hedge a portion of its cash flow exposure to fluctuations in LIBOR-based interest rates under the Senior Secured Credit Facilities.
The Partnership has designated its interest rate swap as a cash flow hedge.
The accounting policies are set forth in the Notes to Consolidated Financial Statements in the Partnership's Annual Report on Form 10-K for the year ended December 31, 2015. Other than the significant accounting policies above, there have been no significant changes to these policies during the nine months ended September 30, 2016.</t>
  </si>
  <si>
    <t>Recent and Pending Accounting Pronouncements</t>
  </si>
  <si>
    <t>Recent and Pending Accounting Pronouncements
In March 2016, the FASB issued ASU No. 2016-09, Compensation—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is effective for public entities for fiscal year and interim periods within those fiscal years beginning after December 31, 2016. The Partnership does not expect the adoption of the new standard to have a material effect on the accounting for the Partnership's equity award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 and interim periods within those fiscal years beginning after December 15, 2018. Upon adoption, a lessee and a lessor would recognize and measure leases at the beginning of the earliest period presented using a modified retrospective approach. Early adoption is permitted. The Partnership is in the process of evaluating the impact of adoption on the Partnership's consolidated financial statement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as opposed to recognizing revenue when the risks and rewards transfer to the customer under the existing revenue guidance. The new standard also requires significantly expanded disclosure regarding qualitative and quantitative information about the nature, timing and uncertainty of revenue and cash flow arising from contracts with customers. On July 9, 2015, the FASB approved a one-year delay in the effective date of ASU No. 2014-09. The new guidance is effective for annual reporting periods beginning after December 15, 2017, including interim periods within that reporting period. In March 2016, the FASB issued ASU No. 2016-08, Revenue from Contracts with Customers—Principal versus Agent Considerations . The new standard clarifies the implementation guidance on principal versus agent considerations. In April 2016, the FASB issued ASU No. 2016-10, Revenue from Contracts with Customers—Identifying Performance Obligations and Licensing . The new standard clarifies the guidance for identifying performance obligations. In May 2016, the FASB issued ASU No. 2016-12, Revenue from Contracts with Customers (Topic 606) , which provides narrow scope improvements and practical expedients related to ASU No.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SU No. 2014-09 permits the application retrospectively to each prior reporting period presented or retrospectively with the cumulative effect of initially applying the ASUs at the date of initial application. The Partnership has determined that it will not early adopt the ASU and is in the process of reviewing its long-term off-take contracts to identify performance obligations. The Partnership has not determined whether the adoption will have a material impact on its consolidated financial statements and has not determined which implementation method will be adopted; however, the Partnership expects to make this determination in the fourth quarter of 2016.</t>
  </si>
  <si>
    <t>Transactions Between Entities Under Common Control (Tables)</t>
  </si>
  <si>
    <t>Schedule of changes to previously reported amounts of the Predecessor's condensed consolidated balance sheets</t>
  </si>
  <si>
    <t>As of September 30, 2015
As
Southampton
Total
Cash and cash equivalents
$
$
$
Accounts receivable, net
Related party receivables
)
Inventories
Prepaid expenses and other current assets
​
​
​
​
​
​
​
​
​
​
​
Total current assets
Property, plant and equipment, net
Other long-term assets
—
​
​
​
​
​
​
​
​
​
​
​
Total assets
$
$
$
​
​
​
​
​
​
​
​
​
​
​
​
​
​
​
​
​
​
​
​
​
​
Accounts payable and accrued liabilities
$
$
$
Related party payables
)
Total long-term debt
Other liabilities
​
​
​
​
​
​
​
​
​
​
​
Total liabilities
Total partners' capital
​
​
​
​
​
​
​
​
​
​
​
Total liabilities and partners' capital
$
$
$
​
​
​
​
​
​
​
​
​
​
​
​
​
​
​
​
​
​
​
​
​
​</t>
  </si>
  <si>
    <t>Schedule of changes to previously reported amounts of the Predecessor's condensed consolidated statement of operations</t>
  </si>
  <si>
    <t>Three Months Ended September 30,
As
Southampton
Total
Net revenue
$
$
—
$
Total cost of goods sold
)
Gross margin
Net income
Less net loss attributable to noncontrolling partners' interests
—
Net loss attributable to Predecessor
—
—
—
Net income attributable to general partner
—
Net income attributable to limited partners
—
Nine Months Ended September 30,
As
Southampton
Total
Net revenue
$
$
—
$
Total cost of goods sold
)
Gross margin
Net income
Less net loss attributable to noncontrolling partners' interests
—
Net loss attributable to Predecessor
)
—
)
Net income attributable to general partner
—
Net income attributable to limited partners
—</t>
  </si>
  <si>
    <t>Schedule of changes to previously reported amounts of the Predecessor's condensed consolidated cash flow statements</t>
  </si>
  <si>
    <t>Nine Months Ended September 30,
As
Southampton
Total
Net cash provided by operating activities
$
$
$
Net cash used in investing activities
)
)
)
Net cash provided by financing activities
​
​
​
​
​
​
​
​
​
​
​
Net increase in cash and cash equivalents
$
$
$
​
​
​
​
​
​
​
​
​
​
​
​
​
​
​
​
​
​
​
​
​
​</t>
  </si>
  <si>
    <t>Significant Risks and Uncertainties, Including Business and Credit Concentrations (Tables)</t>
  </si>
  <si>
    <t>Schedule of revenue from major customers</t>
  </si>
  <si>
    <t>Three Months Ended
Nine Months Ended
2016
2015 (Recast)
2016
2015 (Recast)
Customer A
%
%
%
%
Customer B
%
%
%
%
Customer C
—
%
%
—
%
%</t>
  </si>
  <si>
    <t>Property, Plant and Equipment (Tables)</t>
  </si>
  <si>
    <t>Schedule of property, plant and equipment</t>
  </si>
  <si>
    <t>September 30,
December 31,
Land
$
$
Land improvements
Buildings
Machinery and equipment
Vehicles
Furniture and office equipment
​
​
​
​
​
​
​
​
Less accumulated depreciation
)
)
​
​
​
​
​
​
​
​
Construction in progress and capital spares
​
​
​
​
​
​
​
​
Total property, plant and equipment, net
$
$
​
​
​
​
​
​
​
​
​
​
​
​
​
​
​
​</t>
  </si>
  <si>
    <t>Inventories (Tables)</t>
  </si>
  <si>
    <t>Schedule of inventories</t>
  </si>
  <si>
    <t>September 30,
December 31,
Raw materials and work-in-process
$
$
Consumable tooling
Finished goods
​
​
​
​
​
​
​
​
Total inventories
$
$
​
​
​
​
​
​
​
​
​
​
​
​
​
​
​
​</t>
  </si>
  <si>
    <t>Derivative Instruments (Tables)</t>
  </si>
  <si>
    <t>Schedule of fair values of the derivative financial instruments included in the consolidated balance sheets</t>
  </si>
  <si>
    <t>Balance Sheet Location
Asset
Liability
Derivatives designated as hedging instruments:
Foreign currency exchange forward contracts
Prepaid and other current assets
$
$
—
Foreign currency exchange forward contracts
Other long-term assets
—
Foreign currency purchased option contracts
Other long-term assets
—
Interest rate swap
Other long-term liabilities
—
)
​
​
​
​
​
​
​
​
​
​
Total derivatives designated as hedging instruments
$
$
)
​
​
​
​
​
​
​
​
​
​
​
​
​
​
​
​
​
​
​
​</t>
  </si>
  <si>
    <t>Schedule of instruments designated as cash flow hedges and the related changes in accumulated comprehensive income</t>
  </si>
  <si>
    <t>Unrealized Gains
Balance as of December 31, 2015:
$
—
Foreign currency exchange forward contracts:
Foreign currency purchased option contracts:
Interest rate swap
)
​
​
​
​
​
Total derivatives designated as hedging instruments
$
)
​
​
​
​
​
​
​
​
​
​</t>
  </si>
  <si>
    <t>Schedule of notional amounts of outstanding derivative instruments designated as cash flow hedges associated with outstanding or unsettled derivative instruments</t>
  </si>
  <si>
    <t>Foreign exchange forward contracts
$
Foreign exchange purchased option contracts
Interest rate swap</t>
  </si>
  <si>
    <t>Schedule of gains and losses of the Partnership's derivative instruments designated as cash flow hedges in other comprehensive income</t>
  </si>
  <si>
    <t>Three and Nine
Gains (losses) recognized in other comprehensive income—effective portion:
Interest rate swap
$
)
Foreign exchange forward contracts
Foreign exchange purchased option contracts
​
​
​
​
​
Total
$
)
​
​
​
​
​
​
​
​
​
​</t>
  </si>
  <si>
    <t>Goodwill and Other Intangible Assets (Tables)</t>
  </si>
  <si>
    <t>Schedule of intangible assets</t>
  </si>
  <si>
    <t>September 30, 2016
December 31, 2015
Amortization
Gross
Accumulated
Net
Gross
Accumulated
Net
Favorable customer contracts
3 years
$
$
)
$
$
$
)
$
Wood pellet contract
6 years
)
)
​
​
​
​
​
​
​
​
​
​
​
​
​
​
​
​
​
​
​
​
​
​
Total intangible assets
$
$
)
$
$
$
)
$
​
​
​
​
​
​
​
​
​
​
​
​
​
​
​
​
​
​
​
​
​
​
​
​
​
​
​
​
​
​
​
​
​
​
​
​
​
​
​
​
​
​
​
​</t>
  </si>
  <si>
    <t>Schedule of future amortization expense</t>
  </si>
  <si>
    <t>October 1, 2016 through December 31, 2016
$
Year ending December 31, 2017
Year ending December 31, 2018
Year ending December 31, 2019
—
Year ending December 31, 2020
—
Thereafter
—
​
​
​
​
​
Total
$
​
​
​
​
​
​
​
​
​
​</t>
  </si>
  <si>
    <t>Long-Term Debt and Capital Lease Obligations (Tables)</t>
  </si>
  <si>
    <t>Schedule of long-term debt and capital lease obligations</t>
  </si>
  <si>
    <t>September 30,
December 31,
Senior Secured Credit Facilities, Tranche A-1 Advances, net of unamortized discount and debt issuance costs of $2.9 million as of September 30, 2016 and $3.6 million as of December 31, 2015, 5.10% at September 30, 2016
$
$
Senior Secured Credit Facilities, Tranche A-2 Advances, net of unamortized discount and debt issuance costs of $2.1 million as of September 30, 2016 and $2.5 million as of December 31, 2015, 5.25% at September 30, 2016
Senior Secured Credit Facilities, Tranche A-3 Advances, net of unamortized discount and debt issuance costs of $0.5 million as of September 30, 2016 and $0.6 million as of December 31, 2015, 5.10% at September 30, 2016
Senior Secured Credit Facilities, Tranche A-4 Advances, net of unamortized discount and debt issuance costs of $0.7 million as of September 30, 2016 and $0.9 million as of December 31, 2015, 5.25% at September 30, 2016
Other loans
Capital leases
​
​
​
​
​
​
​
​
Total long-term debt and capital lease obligations
Less current portion of long-term debt and capital lease obligations
)
)
​
​
​
​
​
​
​
​
Long-term debt and capital lease obligations, excluding current installments
$
$
​
​
​
​
​
​
​
​
​
​
​
​
​
​
​
​</t>
  </si>
  <si>
    <t>Partners' Capital (Tables)</t>
  </si>
  <si>
    <t>Schedule of cash distributions paid or declared</t>
  </si>
  <si>
    <t>The following table details the cash distribution paid or declared (in millions, except per unit amounts):
Quarter Ended
Declaration Date
Record Date
Payment Date
Distribution
Total
Total
June 30, 2015
July 29, 2015
August 14, 2015
August 31, 2015
$
$
$
—
September 30, 2015
October 28, 2015
November 17, 2015
November 27, 2015
$
$
$
—
December 31, 2015
February 3, 2016
February 17, 2016
February 29, 2016
$
$
$
—
March 31, 2016
May 4, 2016
May 16, 2016
May 27, 2016
$
$
$
June 30, 2016
August 3, 2016
August 15, 2016
August 29, 2016
$
$
$
September 30, 2016
November 2, 2016
November 14, 2016
November 29, 2016
$
$
$</t>
  </si>
  <si>
    <t>Schedule of basic earnings (loss) per common, subordinated and general partner units</t>
  </si>
  <si>
    <t>Three Months Ended September 30, 2016
Common Units
Subordinated
General Partner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Net income per limited partner unit—diluted
$
$
Nine Months Ended September 30, 2016
Common Units
Subordinated
General Partner
Total
(in thousands, except per unit amounts)
Distributions declared
$
$
$
$
Earnings less than distributions
)
)
—
)
​
​
​
​
​
​
​
​
​
​
​
​
​
​
Net income attributable to partners
$
$
$
$
​
​
​
​
​
​
​
​
​
​
​
​
​
​
​
​
​
​
​
​
​
​
​
​
​
​
​
​
Weighted average units outstanding—basic
Weighted average units outstanding—diluted
Net income per limited partner unit—basic
$
$
Net income per limited partner unit—diluted
$
$</t>
  </si>
  <si>
    <t>Schedule of changes in accumulated other comprehensive income</t>
  </si>
  <si>
    <t>The following table presents the changes in accumulated other comprehensive income for the nine months ended September 30, 2016:
Unrealized
Balance at December 31, 2015
$
—
Net unrealized losses
)
Reclassification of net gains (losses) to net income
—
​
​
​
​
​
Other comprehensive loss
$
)
​
​
​
​
​
​
​
​
​
​</t>
  </si>
  <si>
    <t>Equity-Based Awards (Tables)</t>
  </si>
  <si>
    <t>Affiliate Grants</t>
  </si>
  <si>
    <t>Schedule of phantom unit awards</t>
  </si>
  <si>
    <t>Phantom Units
Performance Based
Total Affiliate Grant
Units
Weighted
Units
Weighted
Units
Weighted
Nonvested December 31, 2015
$
$
$
Granted
$
$
$
Forfeitures
)
$
)
$
)
$
Vested
—
$
—
—
$
—
—
$
—
​
​
​
​
​
​
​
​
​
​
​
​
​
​
​
​
​
​
​
​
Nonvested September 30, 2016
$
$
$
​
​
​
​
​
​
​
​
​
​
​
​
​
​
​
​
​
​
​
​
​
​
​
​
​
​
​
​
​
​
​
​
​
​
​
​
​
​
​
​
(1)
Determined by dividing the aggregate grant date fair value of awards by the number of awards issued.</t>
  </si>
  <si>
    <t>Director Grants</t>
  </si>
  <si>
    <t>Phantom Units
Performance Based
Total Director
Units
Weighted
Units
Weighted
Units
Weighted
Nonvested December 31, 2015
$
—
$
—
$
Granted
$
—
$
—
$
Forfeitures
—
$
—
—
$
—
—
$
—
Vested
)
$
—
$
—
)
$
​
​
​
​
​
​
​
​
​
​
​
​
​
​
​
​
​
​
​
​
Nonvested September 30, 2016
$
—
$
—
$
​
​
​
​
​
​
​
​
​
​
​
​
​
​
​
​
​
​
​
​
​
​
​
​
​
​
​
​
​
​
​
​
​
​
​
​
​
​
​
​
(1)
Determined by dividing the aggregate grant date fair value of awards by the number of awards issued.</t>
  </si>
  <si>
    <t>Description of Business and Basis of Presentation (Details) $ in Millions</t>
  </si>
  <si>
    <t>Dec. 11, 2015USD ($)T</t>
  </si>
  <si>
    <t>Apr. 09, 2015USD ($)</t>
  </si>
  <si>
    <t>Sep. 30, 2016item</t>
  </si>
  <si>
    <t>May 04, 2015item</t>
  </si>
  <si>
    <t>Number of industrial-scale production wood pellet production plants in operation | item</t>
  </si>
  <si>
    <t>Number of industrial-scale production wood pellet production plants contributed to the Partnership | item</t>
  </si>
  <si>
    <t>Derivative Instruments and Hedges</t>
  </si>
  <si>
    <t>Forecast period for revenue transactions that are hedged by foreign currency hedge derivatives</t>
  </si>
  <si>
    <t>60 months</t>
  </si>
  <si>
    <t>Enviva Pellets Southampton</t>
  </si>
  <si>
    <t>Consideration paid</t>
  </si>
  <si>
    <t>Contract period</t>
  </si>
  <si>
    <t>10 years</t>
  </si>
  <si>
    <t>Annual volume of contract | T</t>
  </si>
  <si>
    <t>Shipping contract period</t>
  </si>
  <si>
    <t>Acquisition II</t>
  </si>
  <si>
    <t>Percentage of interest in subsidiaries</t>
  </si>
  <si>
    <t>100.00%</t>
  </si>
  <si>
    <t>Predecessor And Enviva GP, LLC</t>
  </si>
  <si>
    <t>Enviva, LP and Subsidiaries | Enviva Pellets Southampton</t>
  </si>
  <si>
    <t>Enviva, LP and Subsidiaries | Enviva Holdings, LP</t>
  </si>
  <si>
    <t>Cash and cash equivalents distributed to sponsor</t>
  </si>
  <si>
    <t>Accounts receivable distributed to sponsor</t>
  </si>
  <si>
    <t>Description of Business and Basis of Presentation - Adoption of ASU No.2015-03 (Details) - USD ($) $ in Thousands</t>
  </si>
  <si>
    <t>New Accounting Pronouncements or Change in Accounting Principle</t>
  </si>
  <si>
    <t>Property, plant and equipment, net</t>
  </si>
  <si>
    <t>Accounting Standards Update No. 2015-03 | Scenario, Adjustment</t>
  </si>
  <si>
    <t>Debt issuance costs, net of accumulated amortization</t>
  </si>
  <si>
    <t>Transactions Between Entities Under Common Control (Details) - USD ($) $ in Thousands</t>
  </si>
  <si>
    <t>Dec. 31, 2014</t>
  </si>
  <si>
    <t>Transactions Between Entities Under Common Control [Line Items]</t>
  </si>
  <si>
    <t>Total long-term debt</t>
  </si>
  <si>
    <t>Net income (loss)</t>
  </si>
  <si>
    <t>Net cash provided by financing activities</t>
  </si>
  <si>
    <t>As Previously Reported</t>
  </si>
  <si>
    <t>As Previously Reported | Limited Partners</t>
  </si>
  <si>
    <t>Southampton, LLC Dropdown | Recast Adjustment</t>
  </si>
  <si>
    <t>Southampton, LLC Dropdown | Recast Adjustment | General Partner</t>
  </si>
  <si>
    <t>Initial Public Offering (Details) - USD ($) $ / shares in Units, $ in Thousands</t>
  </si>
  <si>
    <t>May 04, 2015</t>
  </si>
  <si>
    <t>Ownership interest by Non-controlling interest (as a percent)</t>
  </si>
  <si>
    <t>48.30%</t>
  </si>
  <si>
    <t>Net proceeds from issuance</t>
  </si>
  <si>
    <t>Repayment of intercompany indebtedness</t>
  </si>
  <si>
    <t>Distributions to partnership sponsor</t>
  </si>
  <si>
    <t>Amount retained for general purposes</t>
  </si>
  <si>
    <t>IPO | Common Units</t>
  </si>
  <si>
    <t>Shares issued</t>
  </si>
  <si>
    <t>Share price (in dollars per share)</t>
  </si>
  <si>
    <t>Share price, net of underwriting discounts (in dollars per share)</t>
  </si>
  <si>
    <t>Over-Allotment Option | Common Units</t>
  </si>
  <si>
    <t>Significant Risks and Uncertainties, Including Business and Credit Concentrations (Details) - customer</t>
  </si>
  <si>
    <t>Customer A</t>
  </si>
  <si>
    <t>Concentration Risk</t>
  </si>
  <si>
    <t>Concentration risk (as a percent)</t>
  </si>
  <si>
    <t>82.00%</t>
  </si>
  <si>
    <t>59.00%</t>
  </si>
  <si>
    <t>77.00%</t>
  </si>
  <si>
    <t>54.00%</t>
  </si>
  <si>
    <t>Customer B</t>
  </si>
  <si>
    <t>13.00%</t>
  </si>
  <si>
    <t>17.00%</t>
  </si>
  <si>
    <t>16.00%</t>
  </si>
  <si>
    <t>Customer C</t>
  </si>
  <si>
    <t>24.00%</t>
  </si>
  <si>
    <t>Product Sales | Customer | Two major customers</t>
  </si>
  <si>
    <t>Number of customers</t>
  </si>
  <si>
    <t>95.00%</t>
  </si>
  <si>
    <t>93.00%</t>
  </si>
  <si>
    <t>Product Sales | Customer | Three major customers</t>
  </si>
  <si>
    <t>92.00%</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 and capital spares</t>
  </si>
  <si>
    <t>Total property, plant and equipment, net</t>
  </si>
  <si>
    <t>Total depreciation expense</t>
  </si>
  <si>
    <t>Land</t>
  </si>
  <si>
    <t>Land improvements</t>
  </si>
  <si>
    <t>Buildings</t>
  </si>
  <si>
    <t>Machinery and equipment</t>
  </si>
  <si>
    <t>Vehicles</t>
  </si>
  <si>
    <t>Furniture and office equipment</t>
  </si>
  <si>
    <t>Inventories (Details) - USD ($) $ in Thousands</t>
  </si>
  <si>
    <t>Raw materials and work-in-progress</t>
  </si>
  <si>
    <t>Consumable tooling</t>
  </si>
  <si>
    <t>Finished goods</t>
  </si>
  <si>
    <t>Total inventories</t>
  </si>
  <si>
    <t>Derivative Instruments - Fair Values (Details) - Cash flow hedges - Derivatives designated as hedging instruments $ in Thousands</t>
  </si>
  <si>
    <t>Sep. 30, 2016USD ($)</t>
  </si>
  <si>
    <t>Fair value of cash flow hedges</t>
  </si>
  <si>
    <t>Total asset derivative</t>
  </si>
  <si>
    <t>Total liability derivative</t>
  </si>
  <si>
    <t>Prepaid and other current assets | Foreign currency exchange forward contracts</t>
  </si>
  <si>
    <t>Other long-term assets | Foreign currency exchange forward contracts</t>
  </si>
  <si>
    <t>Other long-term assets | Foreign currency exchange purchased option contracts</t>
  </si>
  <si>
    <t>Other long-term liabilities | Interest rate swap contracts</t>
  </si>
  <si>
    <t>Derivative Instruments - Changes In Accumulated Comprehensive Income (Details) - Cash flow hedges - Derivatives designated as hedging instruments - USD ($) $ in Thousands</t>
  </si>
  <si>
    <t>Derivatives designated as hedging instruments</t>
  </si>
  <si>
    <t>Accumulated Other Comprehensive Income (Loss), Cumulative Changes in Net Gain (Loss) from Cash Flow Hedges, Effect Net of Tax, Ending Balance</t>
  </si>
  <si>
    <t>Gains (losses) of derivative instruments designated as cash flow hedges in other comprehensive income</t>
  </si>
  <si>
    <t>Gains (losses) recognized in other comprehensive income - effective portion</t>
  </si>
  <si>
    <t>Foreign currency exchange forward contracts</t>
  </si>
  <si>
    <t>Unrealized Gains (Losses) on Derivative Instruments</t>
  </si>
  <si>
    <t>Foreign currency exchange purchased option contracts</t>
  </si>
  <si>
    <t>Interest rate swap contracts</t>
  </si>
  <si>
    <t>Derivative Instruments - Notional Amounts (Details) - Derivatives designated as hedging instruments - Cash flow hedges $ in Thousands</t>
  </si>
  <si>
    <t>Notional amounts of outstanding derivatives instruments designated as cash flow hedges</t>
  </si>
  <si>
    <t>Notional amount</t>
  </si>
  <si>
    <t>Goodwill and Other Intangible Assets (Details) - USD ($) $ in Thousands</t>
  </si>
  <si>
    <t>12 Months Ended</t>
  </si>
  <si>
    <t>Dec. 31, 2010</t>
  </si>
  <si>
    <t>Acquired Intangible Assets</t>
  </si>
  <si>
    <t>Gross Carrying Amount</t>
  </si>
  <si>
    <t>Accumulated Amortization</t>
  </si>
  <si>
    <t>Net Carrying Amount</t>
  </si>
  <si>
    <t>Amortization expense</t>
  </si>
  <si>
    <t>Maturities of amortization expense</t>
  </si>
  <si>
    <t>October 1, 2016 through December 31, 2016</t>
  </si>
  <si>
    <t>Year ending December 31, 2017</t>
  </si>
  <si>
    <t>Year ending December 31, 2018</t>
  </si>
  <si>
    <t>Goodwill.</t>
  </si>
  <si>
    <t>Favorable customer contracts</t>
  </si>
  <si>
    <t>Amortization Period</t>
  </si>
  <si>
    <t>3 years</t>
  </si>
  <si>
    <t>Wood pellet contract</t>
  </si>
  <si>
    <t>6 years</t>
  </si>
  <si>
    <t>Period of wood pellet contract</t>
  </si>
  <si>
    <t>Deferred Revenue and Deposits (Details) $ in Millions</t>
  </si>
  <si>
    <t>Advance from a customer</t>
  </si>
  <si>
    <t>Long-Term Debt and Capital Lease Obligations - Capital Lease Obligation Table (Details) - USD ($) $ in Thousands</t>
  </si>
  <si>
    <t>Long term debt</t>
  </si>
  <si>
    <t>Long-term debt</t>
  </si>
  <si>
    <t>Capital leases</t>
  </si>
  <si>
    <t>Total long-term debt and capital lease obligations</t>
  </si>
  <si>
    <t>less current portion of long-term debt and capital lease obligations</t>
  </si>
  <si>
    <t>Long-term debt and capital lease obligations, excluding current installments</t>
  </si>
  <si>
    <t>Other loans</t>
  </si>
  <si>
    <t>Senior Secured Credit Facilities | Tranche A-1 advances</t>
  </si>
  <si>
    <t>Unamortized discount and debt issuance costs</t>
  </si>
  <si>
    <t>Interest rate (as a percent)</t>
  </si>
  <si>
    <t>5.10%</t>
  </si>
  <si>
    <t>Senior Secured Credit Facilities | Tranche A-2 advances</t>
  </si>
  <si>
    <t>5.25%</t>
  </si>
  <si>
    <t>Senior Secured Credit Facilities | Tranche A-3 advances</t>
  </si>
  <si>
    <t>Senior Secured Credit Facilities | Tranche A-4 advances</t>
  </si>
  <si>
    <t>Long-Term Debt and Capital Lease Obligations - Note Disclosure (Details) - USD ($) $ in Thousands</t>
  </si>
  <si>
    <t>Oct. 18, 2016</t>
  </si>
  <si>
    <t>Mar. 31, 2015</t>
  </si>
  <si>
    <t>Oct. 17, 2016</t>
  </si>
  <si>
    <t>Oct. 16, 2016</t>
  </si>
  <si>
    <t>Jan. 22, 2016</t>
  </si>
  <si>
    <t>Dec. 11, 2015</t>
  </si>
  <si>
    <t>Apr. 09, 2015</t>
  </si>
  <si>
    <t>Jan. 05, 2015</t>
  </si>
  <si>
    <t>Long term debt and capital lease obligations</t>
  </si>
  <si>
    <t>Repayment of notes payable related party</t>
  </si>
  <si>
    <t>Related party notes payable repaid</t>
  </si>
  <si>
    <t>Accrued interest paid</t>
  </si>
  <si>
    <t>Green Circle</t>
  </si>
  <si>
    <t>Effective rate (as a percent)</t>
  </si>
  <si>
    <t>4.00%</t>
  </si>
  <si>
    <t>Notes payable related party</t>
  </si>
  <si>
    <t>Senior Secured Credit Facilities</t>
  </si>
  <si>
    <t>Aggregate principal amount</t>
  </si>
  <si>
    <t>Floor rate for Eurodollar term loan borrowings</t>
  </si>
  <si>
    <t>1.00%</t>
  </si>
  <si>
    <t>Senior Secured Credit Facilities | Revolving credit commitments</t>
  </si>
  <si>
    <t>Letters of credit outstanding</t>
  </si>
  <si>
    <t>Senior Secured Credit Facilities | Subsequent Event | Revolving credit commitments</t>
  </si>
  <si>
    <t>Senior Secured Credit Facilities | Maximum | Revolving credit commitments</t>
  </si>
  <si>
    <t>First Incremental Term Loan</t>
  </si>
  <si>
    <t>Face amount</t>
  </si>
  <si>
    <t>First Incremental Term Loan | Tranche A-3 advances</t>
  </si>
  <si>
    <t>First Incremental Term Loan | Tranche A-4 advances</t>
  </si>
  <si>
    <t>First Incremental Term Loan | Tranche A-4 advances | Enviva FiberCo. LLC</t>
  </si>
  <si>
    <t>Unamortized discount rate (as a percent)</t>
  </si>
  <si>
    <t>Enviva Pellets Wiggins construction loan and working capital line</t>
  </si>
  <si>
    <t>Enviva Pellets Wiggins construction loan and working capital line | Subsequent Event</t>
  </si>
  <si>
    <t>Related Party Transactions (Details) $ in Thousands</t>
  </si>
  <si>
    <t>Sep. 26, 2016itemMT</t>
  </si>
  <si>
    <t>Dec. 11, 2015USD ($)</t>
  </si>
  <si>
    <t>Nov. 09, 2012USD ($)</t>
  </si>
  <si>
    <t>Sep. 30, 2015USD ($)</t>
  </si>
  <si>
    <t>Dec. 31, 2015USD ($)</t>
  </si>
  <si>
    <t>Related Party Transaction</t>
  </si>
  <si>
    <t>Amount due to related party</t>
  </si>
  <si>
    <t>Related party payable</t>
  </si>
  <si>
    <t>Enviva FiberCo. LLC</t>
  </si>
  <si>
    <t>Purchase of raw materials</t>
  </si>
  <si>
    <t>New MSA | Inventory finished goods</t>
  </si>
  <si>
    <t>MSA related costs included in finished goods inventory</t>
  </si>
  <si>
    <t>New MSA | Related party payable</t>
  </si>
  <si>
    <t>New MSA | Cost of goods sold.</t>
  </si>
  <si>
    <t>MSA related expenses incurred</t>
  </si>
  <si>
    <t>New MSA | General and administrative expenses</t>
  </si>
  <si>
    <t>New MSA | Enviva Management Company, LLC</t>
  </si>
  <si>
    <t>Term of agreement</t>
  </si>
  <si>
    <t>5 years</t>
  </si>
  <si>
    <t>Master Biomass Purchase and Sale Agreement | Hancock JV</t>
  </si>
  <si>
    <t>Number of confirmations under the Master Agreement | item</t>
  </si>
  <si>
    <t>Volume of wood pellets to be purchased and sold | MT</t>
  </si>
  <si>
    <t>Master Biomass Purchase and Sale Agreement | Hancock JV | Product sales</t>
  </si>
  <si>
    <t>Revenue from related parties</t>
  </si>
  <si>
    <t>Enviva, LP and Subsidiaries | Prior MSA | Enviva Holdings, LP.</t>
  </si>
  <si>
    <t>Reimbursable expenses incurred</t>
  </si>
  <si>
    <t>Capitalized deferred issuance costs</t>
  </si>
  <si>
    <t>Capital contributions</t>
  </si>
  <si>
    <t>Enviva, LP and Subsidiaries | Prior MSA | Enviva Holdings, LP. | General and administrative expenses</t>
  </si>
  <si>
    <t>Annual fee</t>
  </si>
  <si>
    <t>Enviva, LP and Subsidiaries | Prior MSA | Enviva Holdings, LP. | Maximum</t>
  </si>
  <si>
    <t>Southampton, LLC Dropdown | Related party payable</t>
  </si>
  <si>
    <t>Income Taxes (Details) - USD ($) $ in Thousands</t>
  </si>
  <si>
    <t>Provision for income tax</t>
  </si>
  <si>
    <t>Reserves for uncertain tax position</t>
  </si>
  <si>
    <t>Reserves interest and penalties</t>
  </si>
  <si>
    <t>Partners' Capital - Ownership and Shares (Details) - USD ($) $ in Thousands</t>
  </si>
  <si>
    <t>Aug. 31, 2016</t>
  </si>
  <si>
    <t>Aug. 08, 2016</t>
  </si>
  <si>
    <t>Partners' Capital and Distribution</t>
  </si>
  <si>
    <t>Allocations to partners (as a percent)</t>
  </si>
  <si>
    <t>At-the-Market Offering Program</t>
  </si>
  <si>
    <t>Proceeds from sale of common units, net of commissions</t>
  </si>
  <si>
    <t>Commissions on sale of common units</t>
  </si>
  <si>
    <t>Deferred issuance costs</t>
  </si>
  <si>
    <t>Value of common units available for issuance</t>
  </si>
  <si>
    <t>Common Units | Maximum</t>
  </si>
  <si>
    <t>Stated value of common units authorized for sale</t>
  </si>
  <si>
    <t>Stated value of common units covered in the Equity Distribution Agreement</t>
  </si>
  <si>
    <t>Partners' Capital - Incentive Distribution Rights (Details) - General Partner</t>
  </si>
  <si>
    <t>Minimum</t>
  </si>
  <si>
    <t>Incentive Distribution Rights</t>
  </si>
  <si>
    <t>Quarterly distribution of operating surplus (as a percent)</t>
  </si>
  <si>
    <t>15.00%</t>
  </si>
  <si>
    <t>Maximum</t>
  </si>
  <si>
    <t>50.00%</t>
  </si>
  <si>
    <t>Partners' Capital - Cash Distributions to Unitholders (Details) - USD ($) $ / shares in Units, $ in Thousands</t>
  </si>
  <si>
    <t>Nov. 02, 2016</t>
  </si>
  <si>
    <t>Aug. 03, 2016</t>
  </si>
  <si>
    <t>May 04, 2016</t>
  </si>
  <si>
    <t>Feb. 03, 2016</t>
  </si>
  <si>
    <t>Oct. 28, 2015</t>
  </si>
  <si>
    <t>Jul. 29, 2015</t>
  </si>
  <si>
    <t>Cash distribution declared</t>
  </si>
  <si>
    <t>Cash distribution declared (in dollars per unit)</t>
  </si>
  <si>
    <t>Incentive distribution paid</t>
  </si>
  <si>
    <t>Partners' Capital - Net Income Per Limited Partner Unit Net Income Table (Details) - USD ($) $ / shares in Units, $ in Thousands</t>
  </si>
  <si>
    <t>May 03, 2015</t>
  </si>
  <si>
    <t>Distributions declared</t>
  </si>
  <si>
    <t>Earnings less than distributions</t>
  </si>
  <si>
    <t>Net income attributable to partners</t>
  </si>
  <si>
    <t>Weighted average units outstanding - basic</t>
  </si>
  <si>
    <t>Weighted average units outstanding - diluted</t>
  </si>
  <si>
    <t>Net income per limited partner unit - basic</t>
  </si>
  <si>
    <t>Net income per limited partner unit - diluted</t>
  </si>
  <si>
    <t>Subordinated Units</t>
  </si>
  <si>
    <t>Enviva Partners, LP Excluding Predecessor And Southampton Drop-Down | Common Units</t>
  </si>
  <si>
    <t>Enviva Partners, LP Excluding Predecessor And Southampton Drop-Down | Subordinated Units</t>
  </si>
  <si>
    <t>Partners' Capital - Accumulated Other Comprehensive Income (Details) - USD ($) $ in Thousands</t>
  </si>
  <si>
    <t>Accumulated Other Comprehensive Income (Loss)</t>
  </si>
  <si>
    <t>Changes in accumulated other comprehensive income</t>
  </si>
  <si>
    <t>Net unrealized losses</t>
  </si>
  <si>
    <t>Accumulated Other Comprehensive Income</t>
  </si>
  <si>
    <t>End of period</t>
  </si>
  <si>
    <t>Equity-Based Awards (Details) - USD ($) $ / shares in Units, $ in Thousands</t>
  </si>
  <si>
    <t>Distribution Equivalent Rights</t>
  </si>
  <si>
    <t>Weighted Average Grant Date Fair Value per Unit</t>
  </si>
  <si>
    <t>Distributions paid related to DERs</t>
  </si>
  <si>
    <t>Distribution Equivalent Rights | Related party payables</t>
  </si>
  <si>
    <t>Number of Units</t>
  </si>
  <si>
    <t>Nonvested at the beginning of the period (in units)</t>
  </si>
  <si>
    <t>Granted (in units)</t>
  </si>
  <si>
    <t>Forfeitures (in units)</t>
  </si>
  <si>
    <t>Nonvested at the end of the period (in units)</t>
  </si>
  <si>
    <t>Nonvested at the beginning of the period (in dollars per unit)</t>
  </si>
  <si>
    <t>Granted (in dollars per unit)</t>
  </si>
  <si>
    <t>Forfeitures (in dollar per unit)</t>
  </si>
  <si>
    <t>Nonvested at the end of the period (in dollars per unit)</t>
  </si>
  <si>
    <t>Affiliate Grants | Phantom units</t>
  </si>
  <si>
    <t>Affiliate Grants | Performance Based Phantom units</t>
  </si>
  <si>
    <t>Affiliate Grants | Distribution Equivalent Rights</t>
  </si>
  <si>
    <t>Period in which distribution related to DERs are required to be paid</t>
  </si>
  <si>
    <t>60 days</t>
  </si>
  <si>
    <t>Vested (in units)</t>
  </si>
  <si>
    <t>Vested (in dollars per unit)</t>
  </si>
  <si>
    <t>Director Grants | Phantom units</t>
  </si>
  <si>
    <t>Fair value of units granted</t>
  </si>
  <si>
    <t>Director Grants | Distribution Equivalent Rights</t>
  </si>
  <si>
    <t>Net Income per Limited Partner Unit (Details) - shares</t>
  </si>
  <si>
    <t>Number of basic units outstanding</t>
  </si>
  <si>
    <t>Potentially dilutive subordinated units outstanding</t>
  </si>
  <si>
    <t>Subsequent Events (Details) $ in Thousands</t>
  </si>
  <si>
    <t>Nov. 01, 2016USD ($)T</t>
  </si>
  <si>
    <t>Oct. 18, 2016USD ($)</t>
  </si>
  <si>
    <t>Oct. 12, 2016USD ($)</t>
  </si>
  <si>
    <t>Oct. 31, 2016USD ($)shares</t>
  </si>
  <si>
    <t>Oct. 17, 2016USD ($)</t>
  </si>
  <si>
    <t>Oct. 16, 2016USD ($)</t>
  </si>
  <si>
    <t>Common Units | Sampson Acquisition</t>
  </si>
  <si>
    <t>Senior Notes Due 2021</t>
  </si>
  <si>
    <t>Issuance of common units value</t>
  </si>
  <si>
    <t>Second Amendment to Credit Agreement</t>
  </si>
  <si>
    <t>Maximum aggregate borrowing capacity</t>
  </si>
  <si>
    <t>Subsequent Event | Foreign currency exchange purchased option contracts</t>
  </si>
  <si>
    <t>Subsequent Event | Foreign currency exchange purchased option contracts | Long Term Assets</t>
  </si>
  <si>
    <t>Subsequent Event | Sampson Acquisition</t>
  </si>
  <si>
    <t>Enviva Pellets Sampson, LLC Acquisition</t>
  </si>
  <si>
    <t>Subsequent Event | Sampson Acquisition | DONG Energy</t>
  </si>
  <si>
    <t>15 years</t>
  </si>
  <si>
    <t>Subsequent Event | Sampson Acquisition | Hancock JV</t>
  </si>
  <si>
    <t>Subsequent Event | Common Units</t>
  </si>
  <si>
    <t>Issuance of common units, net (in units) | shares</t>
  </si>
  <si>
    <t>Subsequent Event | Enviva Pellets Wiggins construction loan | Construction loan</t>
  </si>
  <si>
    <t>Enviva Pellets Wiggins Construction Loan and Working Capital Line</t>
  </si>
  <si>
    <t>Payment of principle and accrued interest</t>
  </si>
  <si>
    <t>Subsequent Event | Enviva Pellets Wiggins working capital line | Working capital line</t>
  </si>
  <si>
    <t>Subsequent Event | Revolving credit commitments | Senior Secured Credit Facilities</t>
  </si>
  <si>
    <t>Enviva Partners Finance Corp. | Subsequent Event | Senior unsecured debt | Senior Unsecured Notes Due 2021 | Private Placement Purchase Agreement</t>
  </si>
  <si>
    <t>8.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c s="3" r="B3" t="s">
        <v>5</v>
      </c>
    </row>
    <row r="4" spans="1:3">
      <c s="3" r="A4" t="s">
        <v>6</v>
      </c>
      <c s="5" r="B4" t="n">
        <v>1592057</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n">
        <v>2016</v>
      </c>
    </row>
    <row r="12" spans="1:3">
      <c s="3" r="A12" t="s">
        <v>20</v>
      </c>
      <c s="4" r="B12" t="s">
        <v>21</v>
      </c>
    </row>
    <row r="13" spans="1:3">
      <c s="3" r="A13" t="s">
        <v>22</v>
      </c>
    </row>
    <row r="14" spans="1:3">
      <c s="3" r="A14" t="s">
        <v>23</v>
      </c>
      <c s="5" r="C14" t="n">
        <v>13150880</v>
      </c>
    </row>
    <row r="15" spans="1:3">
      <c s="3" r="A15" t="s">
        <v>24</v>
      </c>
    </row>
    <row r="16" spans="1:3">
      <c s="3" r="A16" t="s">
        <v>23</v>
      </c>
      <c s="5" r="C16" t="n">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8</v>
      </c>
      <c s="2" r="B1" t="s">
        <v>1</v>
      </c>
    </row>
    <row r="2" spans="1:2">
      <c s="2" r="B2" t="s">
        <v>2</v>
      </c>
    </row>
    <row r="3" spans="1:2">
      <c s="6" r="A3" t="s">
        <v>199</v>
      </c>
    </row>
    <row r="4" spans="1:2">
      <c s="3" r="A4" t="s">
        <v>198</v>
      </c>
      <c s="3"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6" r="A3" t="s">
        <v>201</v>
      </c>
    </row>
    <row r="4" spans="1:2">
      <c s="3" r="A4" t="s">
        <v>201</v>
      </c>
      <c s="3"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6" r="A3" t="s">
        <v>203</v>
      </c>
    </row>
    <row r="4" spans="1:2">
      <c s="3" r="A4" t="s">
        <v>203</v>
      </c>
      <c s="3"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31</v>
      </c>
      <c s="2" r="B1" t="s">
        <v>1</v>
      </c>
    </row>
    <row r="2" spans="1:2">
      <c s="2" r="B2" t="s">
        <v>2</v>
      </c>
    </row>
    <row r="3" spans="1:2">
      <c s="6" r="A3" t="s">
        <v>31</v>
      </c>
    </row>
    <row r="4" spans="1:2">
      <c s="3" r="A4" t="s">
        <v>31</v>
      </c>
      <c s="3"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6</v>
      </c>
      <c s="2" r="B1" t="s">
        <v>1</v>
      </c>
    </row>
    <row r="2" spans="1:2">
      <c s="2" r="B2" t="s">
        <v>2</v>
      </c>
    </row>
    <row r="3" spans="1:2">
      <c s="6" r="A3" t="s">
        <v>206</v>
      </c>
    </row>
    <row r="4" spans="1:2">
      <c s="3" r="A4" t="s">
        <v>206</v>
      </c>
      <c s="3"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8</v>
      </c>
      <c s="2" r="B1" t="s">
        <v>1</v>
      </c>
    </row>
    <row r="2" spans="1:2">
      <c s="2" r="B2" t="s">
        <v>2</v>
      </c>
    </row>
    <row r="3" spans="1:2">
      <c s="6" r="A3" t="s">
        <v>209</v>
      </c>
    </row>
    <row r="4" spans="1:2">
      <c s="3" r="A4" t="s">
        <v>208</v>
      </c>
      <c s="3"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1</v>
      </c>
      <c s="2" r="B1" t="s">
        <v>1</v>
      </c>
    </row>
    <row r="2" spans="1:2">
      <c s="2" r="B2" t="s">
        <v>2</v>
      </c>
    </row>
    <row r="3" spans="1:2">
      <c s="6" r="A3" t="s">
        <v>211</v>
      </c>
    </row>
    <row r="4" spans="1:2">
      <c s="3" r="A4" t="s">
        <v>211</v>
      </c>
      <c s="3"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3</v>
      </c>
      <c s="2" r="B1" t="s">
        <v>1</v>
      </c>
    </row>
    <row r="2" spans="1:2">
      <c s="2" r="B2" t="s">
        <v>2</v>
      </c>
    </row>
    <row r="3" spans="1:2">
      <c s="6" r="A3" t="s">
        <v>213</v>
      </c>
    </row>
    <row r="4" spans="1:2">
      <c s="3" r="A4" t="s">
        <v>213</v>
      </c>
      <c s="3"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5</v>
      </c>
      <c s="2" r="B1" t="s">
        <v>1</v>
      </c>
    </row>
    <row r="2" spans="1:2">
      <c s="2" r="B2" t="s">
        <v>2</v>
      </c>
    </row>
    <row r="3" spans="1:2">
      <c s="6" r="A3" t="s">
        <v>216</v>
      </c>
    </row>
    <row r="4" spans="1:2">
      <c s="3" r="A4" t="s">
        <v>215</v>
      </c>
      <c s="3"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6" r="A3" t="s">
        <v>218</v>
      </c>
    </row>
    <row r="4" spans="1:2">
      <c s="3" r="A4" t="s">
        <v>218</v>
      </c>
      <c s="3"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21396</v>
      </c>
      <c s="7" r="C3" t="n">
        <v>2175</v>
      </c>
    </row>
    <row r="4" spans="1:3">
      <c s="3" r="A4" t="s">
        <v>29</v>
      </c>
      <c s="5" r="B4" t="n">
        <v>31452</v>
      </c>
      <c s="5" r="C4" t="n">
        <v>38684</v>
      </c>
    </row>
    <row r="5" spans="1:3">
      <c s="3" r="A5" t="s">
        <v>30</v>
      </c>
      <c s="5" r="B5" t="n">
        <v>1148</v>
      </c>
      <c s="5" r="C5" t="n">
        <v>94</v>
      </c>
    </row>
    <row r="6" spans="1:3">
      <c s="3" r="A6" t="s">
        <v>31</v>
      </c>
      <c s="5" r="B6" t="n">
        <v>29114</v>
      </c>
      <c s="5" r="C6" t="n">
        <v>24245</v>
      </c>
    </row>
    <row r="7" spans="1:3">
      <c s="3" r="A7" t="s">
        <v>32</v>
      </c>
      <c s="5" r="B7" t="n">
        <v>1518</v>
      </c>
      <c s="5" r="C7" t="n">
        <v>2123</v>
      </c>
    </row>
    <row r="8" spans="1:3">
      <c s="3" r="A8" t="s">
        <v>33</v>
      </c>
      <c s="5" r="B8" t="n">
        <v>84628</v>
      </c>
      <c s="5" r="C8" t="n">
        <v>67321</v>
      </c>
    </row>
    <row r="9" spans="1:3">
      <c s="3" r="A9" t="s">
        <v>34</v>
      </c>
      <c s="5" r="B9" t="n">
        <v>394243</v>
      </c>
      <c s="5" r="C9" t="n">
        <v>405582</v>
      </c>
    </row>
    <row r="10" spans="1:3">
      <c s="3" r="A10" t="s">
        <v>35</v>
      </c>
      <c s="5" r="B10" t="n">
        <v>1467</v>
      </c>
      <c s="5" r="C10" t="n">
        <v>3399</v>
      </c>
    </row>
    <row r="11" spans="1:3">
      <c s="3" r="A11" t="s">
        <v>36</v>
      </c>
      <c s="5" r="B11" t="n">
        <v>85615</v>
      </c>
      <c s="5" r="C11" t="n">
        <v>85615</v>
      </c>
    </row>
    <row r="12" spans="1:3">
      <c s="3" r="A12" t="s">
        <v>37</v>
      </c>
      <c s="5" r="B12" t="n">
        <v>695</v>
      </c>
      <c s="5" r="C12" t="n">
        <v>7063</v>
      </c>
    </row>
    <row r="13" spans="1:3">
      <c s="3" r="A13" t="s">
        <v>38</v>
      </c>
      <c s="5" r="B13" t="n">
        <v>566648</v>
      </c>
      <c s="5" r="C13" t="n">
        <v>568980</v>
      </c>
    </row>
    <row r="14" spans="1:3">
      <c s="6" r="A14" t="s">
        <v>39</v>
      </c>
    </row>
    <row r="15" spans="1:3">
      <c s="3" r="A15" t="s">
        <v>40</v>
      </c>
      <c s="5" r="B15" t="n">
        <v>1726</v>
      </c>
      <c s="5" r="C15" t="n">
        <v>9303</v>
      </c>
    </row>
    <row r="16" spans="1:3">
      <c s="3" r="A16" t="s">
        <v>41</v>
      </c>
      <c s="5" r="B16" t="n">
        <v>4484</v>
      </c>
      <c s="5" r="C16" t="n">
        <v>11013</v>
      </c>
    </row>
    <row r="17" spans="1:3">
      <c s="3" r="A17" t="s">
        <v>42</v>
      </c>
      <c s="5" r="B17" t="n">
        <v>18603</v>
      </c>
      <c s="5" r="C17" t="n">
        <v>13059</v>
      </c>
    </row>
    <row r="18" spans="1:3">
      <c s="3" r="A18" t="s">
        <v>43</v>
      </c>
      <c s="5" r="B18" t="n">
        <v>5020</v>
      </c>
      <c s="5" r="C18" t="n">
        <v>485</v>
      </c>
    </row>
    <row r="19" spans="1:3">
      <c s="3" r="A19" t="s">
        <v>44</v>
      </c>
      <c s="5" r="B19" t="n">
        <v>4684</v>
      </c>
      <c s="5" r="C19" t="n">
        <v>6523</v>
      </c>
    </row>
    <row r="20" spans="1:3">
      <c s="3" r="A20" t="s">
        <v>45</v>
      </c>
      <c s="5" r="B20" t="n">
        <v>3108</v>
      </c>
      <c s="5" r="C20" t="n">
        <v>150</v>
      </c>
    </row>
    <row r="21" spans="1:3">
      <c s="3" r="A21" t="s">
        <v>46</v>
      </c>
      <c s="5" r="B21" t="n">
        <v>37625</v>
      </c>
      <c s="5" r="C21" t="n">
        <v>40533</v>
      </c>
    </row>
    <row r="22" spans="1:3">
      <c s="3" r="A22" t="s">
        <v>47</v>
      </c>
      <c s="5" r="B22" t="n">
        <v>198898</v>
      </c>
      <c s="5" r="C22" t="n">
        <v>186294</v>
      </c>
    </row>
    <row r="23" spans="1:3">
      <c s="3" r="A23" t="s">
        <v>48</v>
      </c>
      <c s="5" r="C23" t="n">
        <v>14664</v>
      </c>
    </row>
    <row r="24" spans="1:3">
      <c s="3" r="A24" t="s">
        <v>49</v>
      </c>
      <c s="5" r="B24" t="n">
        <v>740</v>
      </c>
      <c s="5" r="C24" t="n">
        <v>751</v>
      </c>
    </row>
    <row r="25" spans="1:3">
      <c s="3" r="A25" t="s">
        <v>50</v>
      </c>
      <c s="5" r="B25" t="n">
        <v>1126</v>
      </c>
      <c s="5" r="C25" t="n">
        <v>586</v>
      </c>
    </row>
    <row r="26" spans="1:3">
      <c s="3" r="A26" t="s">
        <v>51</v>
      </c>
      <c s="5" r="B26" t="n">
        <v>238389</v>
      </c>
      <c s="5" r="C26" t="n">
        <v>242828</v>
      </c>
    </row>
    <row r="27" spans="1:3">
      <c s="3" r="A27" t="s">
        <v>52</v>
      </c>
      <c s="3" r="B27" t="s">
        <v>53</v>
      </c>
      <c s="3" r="C27" t="s">
        <v>53</v>
      </c>
    </row>
    <row r="28" spans="1:3">
      <c s="6" r="A28" t="s">
        <v>54</v>
      </c>
    </row>
    <row r="29" spans="1:3">
      <c s="3" r="A29" t="s">
        <v>55</v>
      </c>
      <c s="5" r="B29" t="n">
        <v>215384</v>
      </c>
      <c s="5" r="C29" t="n">
        <v>210488</v>
      </c>
    </row>
    <row r="30" spans="1:3">
      <c s="3" r="A30" t="s">
        <v>56</v>
      </c>
      <c s="5" r="B30" t="n">
        <v>19353</v>
      </c>
      <c s="5" r="C30" t="n">
        <v>19619</v>
      </c>
    </row>
    <row r="31" spans="1:3">
      <c s="3" r="A31" t="s">
        <v>57</v>
      </c>
      <c s="5" r="B31" t="n">
        <v>131078</v>
      </c>
      <c s="5" r="C31" t="n">
        <v>133427</v>
      </c>
    </row>
    <row r="32" spans="1:3">
      <c s="3" r="A32" t="s">
        <v>58</v>
      </c>
      <c s="5" r="B32" t="n">
        <v>-40373</v>
      </c>
      <c s="5" r="C32" t="n">
        <v>-40373</v>
      </c>
    </row>
    <row r="33" spans="1:3">
      <c s="3" r="A33" t="s">
        <v>59</v>
      </c>
      <c s="5" r="B33" t="n">
        <v>-105</v>
      </c>
    </row>
    <row r="34" spans="1:3">
      <c s="3" r="A34" t="s">
        <v>60</v>
      </c>
      <c s="5" r="B34" t="n">
        <v>325337</v>
      </c>
      <c s="5" r="C34" t="n">
        <v>323161</v>
      </c>
    </row>
    <row r="35" spans="1:3">
      <c s="3" r="A35" t="s">
        <v>61</v>
      </c>
      <c s="5" r="B35" t="n">
        <v>2922</v>
      </c>
      <c s="5" r="C35" t="n">
        <v>2991</v>
      </c>
    </row>
    <row r="36" spans="1:3">
      <c s="3" r="A36" t="s">
        <v>62</v>
      </c>
      <c s="5" r="B36" t="n">
        <v>328259</v>
      </c>
      <c s="5" r="C36" t="n">
        <v>326152</v>
      </c>
    </row>
    <row r="37" spans="1:3">
      <c s="3" r="A37" t="s">
        <v>63</v>
      </c>
      <c s="7" r="B37" t="n">
        <v>566648</v>
      </c>
      <c s="7" r="C37" t="n">
        <v>568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20</v>
      </c>
      <c s="2" r="B1" t="s">
        <v>1</v>
      </c>
    </row>
    <row r="2" spans="1:2">
      <c s="2" r="B2" t="s">
        <v>2</v>
      </c>
    </row>
    <row r="3" spans="1:2">
      <c s="6" r="A3" t="s">
        <v>220</v>
      </c>
    </row>
    <row r="4" spans="1:2">
      <c s="3" r="A4" t="s">
        <v>220</v>
      </c>
      <c s="3"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2</v>
      </c>
      <c s="2" r="B1" t="s">
        <v>1</v>
      </c>
    </row>
    <row r="2" spans="1:2">
      <c s="2" r="B2" t="s">
        <v>2</v>
      </c>
    </row>
    <row r="3" spans="1:2">
      <c s="6" r="A3" t="s">
        <v>223</v>
      </c>
    </row>
    <row r="4" spans="1:2">
      <c s="3" r="A4" t="s">
        <v>222</v>
      </c>
      <c s="3"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5</v>
      </c>
      <c s="2" r="B1" t="s">
        <v>1</v>
      </c>
    </row>
    <row r="2" spans="1:2">
      <c s="2" r="B2" t="s">
        <v>2</v>
      </c>
    </row>
    <row r="3" spans="1:2">
      <c s="6" r="A3" t="s">
        <v>225</v>
      </c>
    </row>
    <row r="4" spans="1:2">
      <c s="3" r="A4" t="s">
        <v>226</v>
      </c>
      <c s="3"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6" r="A3" t="s">
        <v>229</v>
      </c>
    </row>
    <row r="4" spans="1:2">
      <c s="3" r="A4" t="s">
        <v>228</v>
      </c>
      <c s="3"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31</v>
      </c>
      <c s="2" r="B1" t="s">
        <v>1</v>
      </c>
    </row>
    <row r="2" spans="1:2">
      <c s="2" r="B2" t="s">
        <v>2</v>
      </c>
    </row>
    <row r="3" spans="1:2">
      <c s="6" r="A3" t="s">
        <v>232</v>
      </c>
    </row>
    <row r="4" spans="1:2">
      <c s="3" r="A4" t="s">
        <v>231</v>
      </c>
      <c s="3"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234</v>
      </c>
      <c s="2" r="B1" t="s">
        <v>1</v>
      </c>
    </row>
    <row r="2" spans="1:2">
      <c s="2" r="B2" t="s">
        <v>2</v>
      </c>
    </row>
    <row r="3" spans="1:2">
      <c s="6" r="A3" t="s">
        <v>193</v>
      </c>
    </row>
    <row r="4" spans="1:2">
      <c s="3" r="A4" t="s">
        <v>235</v>
      </c>
      <c s="3" r="B4" t="s">
        <v>236</v>
      </c>
    </row>
    <row r="5" spans="1:2">
      <c s="3" r="A5" t="s">
        <v>237</v>
      </c>
      <c s="3" r="B5" t="s">
        <v>238</v>
      </c>
    </row>
    <row r="6" spans="1:2">
      <c s="3" r="A6" t="s">
        <v>239</v>
      </c>
      <c s="3" r="B6" t="s">
        <v>240</v>
      </c>
    </row>
    <row r="7" spans="1:2">
      <c s="3" r="A7" t="s">
        <v>208</v>
      </c>
      <c s="3" r="B7" t="s">
        <v>241</v>
      </c>
    </row>
    <row r="8" spans="1:2">
      <c s="3" r="A8" t="s">
        <v>242</v>
      </c>
      <c s="3" r="B8"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6" r="A3" t="s">
        <v>196</v>
      </c>
    </row>
    <row r="4" spans="1:2">
      <c s="3" r="A4" t="s">
        <v>245</v>
      </c>
      <c s="3" r="B4" t="s">
        <v>246</v>
      </c>
    </row>
    <row r="5" spans="1:2">
      <c s="3" r="A5" t="s">
        <v>247</v>
      </c>
      <c s="3" r="B5" t="s">
        <v>248</v>
      </c>
    </row>
    <row r="6" spans="1:2">
      <c s="3" r="A6" t="s">
        <v>249</v>
      </c>
      <c s="3" r="B6"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6" r="A3" t="s">
        <v>201</v>
      </c>
    </row>
    <row r="4" spans="1:2">
      <c s="3" r="A4" t="s">
        <v>252</v>
      </c>
      <c s="3" r="B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4</v>
      </c>
      <c s="2" r="B1" t="s">
        <v>1</v>
      </c>
    </row>
    <row r="2" spans="1:2">
      <c s="2" r="B2" t="s">
        <v>2</v>
      </c>
    </row>
    <row r="3" spans="1:2">
      <c s="6" r="A3" t="s">
        <v>203</v>
      </c>
    </row>
    <row r="4" spans="1:2">
      <c s="3" r="A4" t="s">
        <v>255</v>
      </c>
      <c s="3"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7</v>
      </c>
      <c s="2" r="B1" t="s">
        <v>1</v>
      </c>
    </row>
    <row r="2" spans="1:2">
      <c s="2" r="B2" t="s">
        <v>2</v>
      </c>
    </row>
    <row r="3" spans="1:2">
      <c s="6" r="A3" t="s">
        <v>31</v>
      </c>
    </row>
    <row r="4" spans="1:2">
      <c s="3" r="A4" t="s">
        <v>258</v>
      </c>
      <c s="3"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6</v>
      </c>
    </row>
    <row r="2" spans="1:3">
      <c s="3" r="A2" t="s">
        <v>65</v>
      </c>
      <c s="7" r="B2" t="n">
        <v>26</v>
      </c>
      <c s="7" r="C2" t="n">
        <v>85</v>
      </c>
    </row>
    <row r="3" spans="1:3">
      <c s="3" r="A3" t="s">
        <v>66</v>
      </c>
      <c s="5" r="B3" t="n">
        <v>83440</v>
      </c>
      <c s="5" r="C3" t="n">
        <v>64738</v>
      </c>
    </row>
    <row r="4" spans="1:3">
      <c s="3" r="A4" t="s">
        <v>67</v>
      </c>
      <c s="7" r="B4" t="n">
        <v>8983</v>
      </c>
      <c s="7" r="C4" t="n">
        <v>7051</v>
      </c>
    </row>
    <row r="5" spans="1:3">
      <c s="3" r="A5" t="s">
        <v>68</v>
      </c>
    </row>
    <row r="6" spans="1:3">
      <c s="3" r="A6" t="s">
        <v>69</v>
      </c>
      <c s="5" r="B6" t="n">
        <v>11745279</v>
      </c>
      <c s="5" r="C6" t="n">
        <v>11502934</v>
      </c>
    </row>
    <row r="7" spans="1:3">
      <c s="3" r="A7" t="s">
        <v>70</v>
      </c>
      <c s="5" r="B7" t="n">
        <v>11754279</v>
      </c>
      <c s="5" r="C7" t="n">
        <v>11502934</v>
      </c>
    </row>
    <row r="8" spans="1:3">
      <c s="3" r="A8" t="s">
        <v>71</v>
      </c>
    </row>
    <row r="9" spans="1:3">
      <c s="3" r="A9" t="s">
        <v>69</v>
      </c>
      <c s="5" r="B9" t="n">
        <v>1347161</v>
      </c>
      <c s="5" r="C9" t="n">
        <v>1347161</v>
      </c>
    </row>
    <row r="10" spans="1:3">
      <c s="3" r="A10" t="s">
        <v>70</v>
      </c>
      <c s="5" r="B10" t="n">
        <v>1347161</v>
      </c>
      <c s="5" r="C10" t="n">
        <v>1347161</v>
      </c>
    </row>
    <row r="11" spans="1:3">
      <c s="3" r="A11" t="s">
        <v>24</v>
      </c>
    </row>
    <row r="12" spans="1:3">
      <c s="3" r="A12" t="s">
        <v>69</v>
      </c>
      <c s="5" r="B12" t="n">
        <v>11905138</v>
      </c>
      <c s="5" r="C12" t="n">
        <v>11905138</v>
      </c>
    </row>
    <row r="13" spans="1:3">
      <c s="3" r="A13" t="s">
        <v>70</v>
      </c>
      <c s="5" r="B13" t="n">
        <v>11905138</v>
      </c>
      <c s="5" r="C13" t="n">
        <v>11905138</v>
      </c>
    </row>
    <row r="14" spans="1:3">
      <c s="3" r="A14" t="s">
        <v>72</v>
      </c>
    </row>
    <row r="15" spans="1:3">
      <c s="3" r="A15" t="s">
        <v>73</v>
      </c>
      <c s="5" r="B15" t="n">
        <v>0</v>
      </c>
      <c s="5"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6" r="A3" t="s">
        <v>209</v>
      </c>
    </row>
    <row r="4" spans="1:2">
      <c s="3" r="A4" t="s">
        <v>261</v>
      </c>
      <c s="3" r="B4" t="s">
        <v>262</v>
      </c>
    </row>
    <row r="5" spans="1:2">
      <c s="3" r="A5" t="s">
        <v>263</v>
      </c>
      <c s="3" r="B5" t="s">
        <v>264</v>
      </c>
    </row>
    <row r="6" spans="1:2">
      <c s="3" r="A6" t="s">
        <v>265</v>
      </c>
      <c s="3" r="B6" t="s">
        <v>266</v>
      </c>
    </row>
    <row r="7" spans="1:2">
      <c s="3" r="A7" t="s">
        <v>267</v>
      </c>
      <c s="3" r="B7"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69</v>
      </c>
      <c s="2" r="B1" t="s">
        <v>1</v>
      </c>
    </row>
    <row r="2" spans="1:2">
      <c s="2" r="B2" t="s">
        <v>2</v>
      </c>
    </row>
    <row r="3" spans="1:2">
      <c s="6" r="A3" t="s">
        <v>211</v>
      </c>
    </row>
    <row r="4" spans="1:2">
      <c s="3" r="A4" t="s">
        <v>270</v>
      </c>
      <c s="3" r="B4" t="s">
        <v>271</v>
      </c>
    </row>
    <row r="5" spans="1:2">
      <c s="3" r="A5" t="s">
        <v>272</v>
      </c>
      <c s="3"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4</v>
      </c>
      <c s="2" r="B1" t="s">
        <v>1</v>
      </c>
    </row>
    <row r="2" spans="1:2">
      <c s="2" r="B2" t="s">
        <v>2</v>
      </c>
    </row>
    <row r="3" spans="1:2">
      <c s="6" r="A3" t="s">
        <v>216</v>
      </c>
    </row>
    <row r="4" spans="1:2">
      <c s="3" r="A4" t="s">
        <v>275</v>
      </c>
      <c s="3"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6" r="A3" t="s">
        <v>223</v>
      </c>
    </row>
    <row r="4" spans="1:2">
      <c s="3" r="A4" t="s">
        <v>278</v>
      </c>
      <c s="3" r="B4" t="s">
        <v>279</v>
      </c>
    </row>
    <row r="5" spans="1:2">
      <c s="3" r="A5" t="s">
        <v>280</v>
      </c>
      <c s="3" r="B5" t="s">
        <v>281</v>
      </c>
    </row>
    <row r="6" spans="1:2">
      <c s="3" r="A6" t="s">
        <v>282</v>
      </c>
      <c s="3" r="B6"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s="1" r="A1" t="s">
        <v>284</v>
      </c>
      <c s="2" r="B1" t="s">
        <v>1</v>
      </c>
    </row>
    <row r="2" spans="1:2">
      <c s="2" r="B2" t="s">
        <v>2</v>
      </c>
    </row>
    <row r="3" spans="1:2">
      <c s="3" r="A3" t="s">
        <v>285</v>
      </c>
    </row>
    <row r="4" spans="1:2">
      <c s="3" r="A4" t="s">
        <v>286</v>
      </c>
      <c s="3" r="B4" t="s">
        <v>287</v>
      </c>
    </row>
    <row r="5" spans="1:2">
      <c s="3" r="A5" t="s">
        <v>288</v>
      </c>
    </row>
    <row r="6" spans="1:2">
      <c s="3" r="A6" t="s">
        <v>286</v>
      </c>
      <c s="3" r="B6"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18"/>
    <col customWidth="1" max="5" min="5" width="17"/>
  </cols>
  <sheetData>
    <row r="1" spans="1:5">
      <c s="1" r="A1" t="s">
        <v>290</v>
      </c>
      <c s="2" r="B1" t="s">
        <v>291</v>
      </c>
      <c s="2" r="C1" t="s">
        <v>292</v>
      </c>
      <c s="2" r="D1" t="s">
        <v>293</v>
      </c>
      <c s="2" r="E1" t="s">
        <v>294</v>
      </c>
    </row>
    <row r="2" spans="1:5">
      <c s="3" r="A2" t="s">
        <v>295</v>
      </c>
      <c s="5" r="D2" t="n">
        <v>6</v>
      </c>
    </row>
    <row r="3" spans="1:5">
      <c s="3" r="A3" t="s">
        <v>296</v>
      </c>
      <c s="5" r="E3" t="n">
        <v>5</v>
      </c>
    </row>
    <row r="4" spans="1:5">
      <c s="6" r="A4" t="s">
        <v>297</v>
      </c>
    </row>
    <row r="5" spans="1:5">
      <c s="3" r="A5" t="s">
        <v>298</v>
      </c>
      <c s="3" r="D5" t="s">
        <v>299</v>
      </c>
    </row>
    <row r="6" spans="1:5">
      <c s="3" r="A6" t="s">
        <v>300</v>
      </c>
    </row>
    <row r="7" spans="1:5">
      <c s="3" r="A7" t="s">
        <v>301</v>
      </c>
      <c s="7" r="B7" t="n">
        <v>131</v>
      </c>
    </row>
    <row r="8" spans="1:5">
      <c s="3" r="A8" t="s">
        <v>302</v>
      </c>
      <c s="3" r="B8" t="s">
        <v>303</v>
      </c>
    </row>
    <row r="9" spans="1:5">
      <c s="3" r="A9" t="s">
        <v>304</v>
      </c>
      <c s="5" r="B9" t="n">
        <v>500000</v>
      </c>
    </row>
    <row r="10" spans="1:5">
      <c s="3" r="A10" t="s">
        <v>305</v>
      </c>
      <c s="3" r="B10" t="s">
        <v>303</v>
      </c>
    </row>
    <row r="11" spans="1:5">
      <c s="3" r="A11" t="s">
        <v>306</v>
      </c>
    </row>
    <row r="12" spans="1:5">
      <c s="3" r="A12" t="s">
        <v>307</v>
      </c>
      <c s="3" r="C12" t="s">
        <v>308</v>
      </c>
    </row>
    <row r="13" spans="1:5">
      <c s="3" r="A13" t="s">
        <v>309</v>
      </c>
    </row>
    <row r="14" spans="1:5">
      <c s="3" r="A14" t="s">
        <v>307</v>
      </c>
      <c s="3" r="C14" t="s">
        <v>308</v>
      </c>
    </row>
    <row r="15" spans="1:5">
      <c s="3" r="A15" t="s">
        <v>310</v>
      </c>
    </row>
    <row r="16" spans="1:5">
      <c s="3" r="A16" t="s">
        <v>307</v>
      </c>
      <c s="3" r="C16" t="s">
        <v>308</v>
      </c>
    </row>
    <row r="17" spans="1:5">
      <c s="3" r="A17" t="s">
        <v>311</v>
      </c>
    </row>
    <row r="18" spans="1:5">
      <c s="3" r="A18" t="s">
        <v>312</v>
      </c>
      <c s="10" r="C18" t="n">
        <v>1.7</v>
      </c>
    </row>
    <row r="19" spans="1:5">
      <c s="3" r="A19" t="s">
        <v>313</v>
      </c>
      <c s="10" r="C19" t="n">
        <v>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4</v>
      </c>
      <c s="2" r="B1" t="s">
        <v>2</v>
      </c>
      <c s="2" r="C1" t="s">
        <v>26</v>
      </c>
      <c s="2" r="D1" t="s">
        <v>76</v>
      </c>
    </row>
    <row r="2" spans="1:4">
      <c s="6" r="A2" t="s">
        <v>315</v>
      </c>
    </row>
    <row r="3" spans="1:4">
      <c s="3" r="A3" t="s">
        <v>47</v>
      </c>
      <c s="7" r="B3" t="n">
        <v>198898</v>
      </c>
      <c s="7" r="C3" t="n">
        <v>186294</v>
      </c>
    </row>
    <row r="4" spans="1:4">
      <c s="3" r="A4" t="s">
        <v>31</v>
      </c>
      <c s="5" r="B4" t="n">
        <v>29114</v>
      </c>
      <c s="5" r="C4" t="n">
        <v>24245</v>
      </c>
      <c s="7" r="D4" t="n">
        <v>29303</v>
      </c>
    </row>
    <row r="5" spans="1:4">
      <c s="3" r="A5" t="s">
        <v>316</v>
      </c>
      <c s="7" r="B5" t="n">
        <v>394243</v>
      </c>
      <c s="5" r="C5" t="n">
        <v>405582</v>
      </c>
      <c s="7" r="D5" t="n">
        <v>411691</v>
      </c>
    </row>
    <row r="6" spans="1:4">
      <c s="3" r="A6" t="s">
        <v>317</v>
      </c>
    </row>
    <row r="7" spans="1:4">
      <c s="6" r="A7" t="s">
        <v>315</v>
      </c>
    </row>
    <row r="8" spans="1:4">
      <c s="3" r="A8" t="s">
        <v>318</v>
      </c>
      <c s="5" r="C8" t="n">
        <v>-5600</v>
      </c>
    </row>
    <row r="9" spans="1:4">
      <c s="3" r="A9" t="s">
        <v>47</v>
      </c>
      <c s="7" r="C9" t="n">
        <v>-5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19</v>
      </c>
      <c s="2" r="B1" t="s">
        <v>75</v>
      </c>
      <c s="2" r="D1" t="s">
        <v>1</v>
      </c>
    </row>
    <row r="2" spans="1:7">
      <c s="2" r="B2" t="s">
        <v>2</v>
      </c>
      <c s="2" r="C2" t="s">
        <v>76</v>
      </c>
      <c s="2" r="D2" t="s">
        <v>2</v>
      </c>
      <c s="2" r="E2" t="s">
        <v>76</v>
      </c>
      <c s="2" r="F2" t="s">
        <v>26</v>
      </c>
      <c s="2" r="G2" t="s">
        <v>320</v>
      </c>
    </row>
    <row r="3" spans="1:7">
      <c s="6" r="A3" t="s">
        <v>321</v>
      </c>
    </row>
    <row r="4" spans="1:7">
      <c s="3" r="A4" t="s">
        <v>28</v>
      </c>
      <c s="7" r="B4" t="n">
        <v>21396</v>
      </c>
      <c s="7" r="C4" t="n">
        <v>81428</v>
      </c>
      <c s="7" r="D4" t="n">
        <v>21396</v>
      </c>
      <c s="7" r="E4" t="n">
        <v>81428</v>
      </c>
      <c s="7" r="F4" t="n">
        <v>2175</v>
      </c>
      <c s="7" r="G4" t="n">
        <v>592</v>
      </c>
    </row>
    <row r="5" spans="1:7">
      <c s="3" r="A5" t="s">
        <v>146</v>
      </c>
      <c s="5" r="B5" t="n">
        <v>31452</v>
      </c>
      <c s="5" r="C5" t="n">
        <v>44551</v>
      </c>
      <c s="5" r="D5" t="n">
        <v>31452</v>
      </c>
      <c s="5" r="E5" t="n">
        <v>44551</v>
      </c>
      <c s="5" r="F5" t="n">
        <v>38684</v>
      </c>
    </row>
    <row r="6" spans="1:7">
      <c s="3" r="A6" t="s">
        <v>30</v>
      </c>
      <c s="5" r="B6" t="n">
        <v>1148</v>
      </c>
      <c s="5" r="C6" t="n">
        <v>615</v>
      </c>
      <c s="5" r="D6" t="n">
        <v>1148</v>
      </c>
      <c s="5" r="E6" t="n">
        <v>615</v>
      </c>
      <c s="5" r="F6" t="n">
        <v>94</v>
      </c>
    </row>
    <row r="7" spans="1:7">
      <c s="3" r="A7" t="s">
        <v>31</v>
      </c>
      <c s="5" r="B7" t="n">
        <v>29114</v>
      </c>
      <c s="5" r="C7" t="n">
        <v>29303</v>
      </c>
      <c s="5" r="D7" t="n">
        <v>29114</v>
      </c>
      <c s="5" r="E7" t="n">
        <v>29303</v>
      </c>
      <c s="5" r="F7" t="n">
        <v>24245</v>
      </c>
    </row>
    <row r="8" spans="1:7">
      <c s="3" r="A8" t="s">
        <v>32</v>
      </c>
      <c s="5" r="B8" t="n">
        <v>1518</v>
      </c>
      <c s="5" r="C8" t="n">
        <v>2962</v>
      </c>
      <c s="5" r="D8" t="n">
        <v>1518</v>
      </c>
      <c s="5" r="E8" t="n">
        <v>2962</v>
      </c>
      <c s="5" r="F8" t="n">
        <v>2123</v>
      </c>
    </row>
    <row r="9" spans="1:7">
      <c s="3" r="A9" t="s">
        <v>33</v>
      </c>
      <c s="5" r="B9" t="n">
        <v>84628</v>
      </c>
      <c s="5" r="C9" t="n">
        <v>158859</v>
      </c>
      <c s="5" r="D9" t="n">
        <v>84628</v>
      </c>
      <c s="5" r="E9" t="n">
        <v>158859</v>
      </c>
      <c s="5" r="F9" t="n">
        <v>67321</v>
      </c>
    </row>
    <row r="10" spans="1:7">
      <c s="3" r="A10" t="s">
        <v>316</v>
      </c>
      <c s="5" r="B10" t="n">
        <v>394243</v>
      </c>
      <c s="5" r="C10" t="n">
        <v>411691</v>
      </c>
      <c s="5" r="D10" t="n">
        <v>394243</v>
      </c>
      <c s="5" r="E10" t="n">
        <v>411691</v>
      </c>
      <c s="5" r="F10" t="n">
        <v>405582</v>
      </c>
    </row>
    <row r="11" spans="1:7">
      <c s="3" r="A11" t="s">
        <v>37</v>
      </c>
      <c s="5" r="B11" t="n">
        <v>695</v>
      </c>
      <c s="5" r="C11" t="n">
        <v>94344</v>
      </c>
      <c s="5" r="D11" t="n">
        <v>695</v>
      </c>
      <c s="5" r="E11" t="n">
        <v>94344</v>
      </c>
      <c s="5" r="F11" t="n">
        <v>7063</v>
      </c>
    </row>
    <row r="12" spans="1:7">
      <c s="3" r="A12" t="s">
        <v>38</v>
      </c>
      <c s="5" r="B12" t="n">
        <v>566648</v>
      </c>
      <c s="5" r="C12" t="n">
        <v>664894</v>
      </c>
      <c s="5" r="D12" t="n">
        <v>566648</v>
      </c>
      <c s="5" r="E12" t="n">
        <v>664894</v>
      </c>
      <c s="5" r="F12" t="n">
        <v>568980</v>
      </c>
    </row>
    <row r="13" spans="1:7">
      <c s="3" r="A13" t="s">
        <v>147</v>
      </c>
      <c s="5" r="C13" t="n">
        <v>29391</v>
      </c>
      <c s="5" r="E13" t="n">
        <v>29391</v>
      </c>
    </row>
    <row r="14" spans="1:7">
      <c s="3" r="A14" t="s">
        <v>41</v>
      </c>
      <c s="5" r="B14" t="n">
        <v>4484</v>
      </c>
      <c s="5" r="C14" t="n">
        <v>3285</v>
      </c>
      <c s="5" r="D14" t="n">
        <v>4484</v>
      </c>
      <c s="5" r="E14" t="n">
        <v>3285</v>
      </c>
      <c s="5" r="F14" t="n">
        <v>11013</v>
      </c>
    </row>
    <row r="15" spans="1:7">
      <c s="3" r="A15" t="s">
        <v>322</v>
      </c>
      <c s="5" r="C15" t="n">
        <v>177868</v>
      </c>
      <c s="5" r="E15" t="n">
        <v>177868</v>
      </c>
    </row>
    <row r="16" spans="1:7">
      <c s="3" r="A16" t="s">
        <v>149</v>
      </c>
      <c s="5" r="C16" t="n">
        <v>1262</v>
      </c>
      <c s="5" r="E16" t="n">
        <v>1262</v>
      </c>
    </row>
    <row r="17" spans="1:7">
      <c s="3" r="A17" t="s">
        <v>51</v>
      </c>
      <c s="5" r="B17" t="n">
        <v>238389</v>
      </c>
      <c s="5" r="C17" t="n">
        <v>211806</v>
      </c>
      <c s="5" r="D17" t="n">
        <v>238389</v>
      </c>
      <c s="5" r="E17" t="n">
        <v>211806</v>
      </c>
      <c s="5" r="F17" t="n">
        <v>242828</v>
      </c>
    </row>
    <row r="18" spans="1:7">
      <c s="3" r="A18" t="s">
        <v>62</v>
      </c>
      <c s="5" r="B18" t="n">
        <v>328259</v>
      </c>
      <c s="5" r="C18" t="n">
        <v>453088</v>
      </c>
      <c s="5" r="D18" t="n">
        <v>328259</v>
      </c>
      <c s="5" r="E18" t="n">
        <v>453088</v>
      </c>
      <c s="5" r="F18" t="n">
        <v>326152</v>
      </c>
    </row>
    <row r="19" spans="1:7">
      <c s="3" r="A19" t="s">
        <v>63</v>
      </c>
      <c s="5" r="B19" t="n">
        <v>566648</v>
      </c>
      <c s="5" r="C19" t="n">
        <v>664894</v>
      </c>
      <c s="5" r="D19" t="n">
        <v>566648</v>
      </c>
      <c s="5" r="E19" t="n">
        <v>664894</v>
      </c>
      <c s="5" r="F19" t="n">
        <v>568980</v>
      </c>
    </row>
    <row r="20" spans="1:7">
      <c s="3" r="A20" t="s">
        <v>79</v>
      </c>
      <c s="5" r="B20" t="n">
        <v>109774</v>
      </c>
      <c s="5" r="C20" t="n">
        <v>116588</v>
      </c>
      <c s="5" r="D20" t="n">
        <v>336735</v>
      </c>
      <c s="5" r="E20" t="n">
        <v>340561</v>
      </c>
    </row>
    <row r="21" spans="1:7">
      <c s="3" r="A21" t="s">
        <v>82</v>
      </c>
      <c s="5" r="B21" t="n">
        <v>86854</v>
      </c>
      <c s="5" r="C21" t="n">
        <v>100005</v>
      </c>
      <c s="5" r="D21" t="n">
        <v>278448</v>
      </c>
      <c s="5" r="E21" t="n">
        <v>297064</v>
      </c>
    </row>
    <row r="22" spans="1:7">
      <c s="3" r="A22" t="s">
        <v>83</v>
      </c>
      <c s="5" r="B22" t="n">
        <v>22920</v>
      </c>
      <c s="5" r="C22" t="n">
        <v>16583</v>
      </c>
      <c s="5" r="D22" t="n">
        <v>58287</v>
      </c>
      <c s="5" r="E22" t="n">
        <v>43497</v>
      </c>
    </row>
    <row r="23" spans="1:7">
      <c s="3" r="A23" t="s">
        <v>94</v>
      </c>
      <c s="5" r="B23" t="n">
        <v>13012</v>
      </c>
      <c s="5" r="C23" t="n">
        <v>8793</v>
      </c>
      <c s="5" r="D23" t="n">
        <v>32511</v>
      </c>
      <c s="5" r="E23" t="n">
        <v>14169</v>
      </c>
    </row>
    <row r="24" spans="1:7">
      <c s="3" r="A24" t="s">
        <v>95</v>
      </c>
      <c s="5" r="B24" t="n">
        <v>21</v>
      </c>
      <c s="5" r="C24" t="n">
        <v>14</v>
      </c>
      <c s="5" r="D24" t="n">
        <v>69</v>
      </c>
      <c s="5" r="E24" t="n">
        <v>30</v>
      </c>
    </row>
    <row r="25" spans="1:7">
      <c s="3" r="A25" t="s">
        <v>323</v>
      </c>
      <c s="5" r="B25" t="n">
        <v>13033</v>
      </c>
      <c s="5" r="C25" t="n">
        <v>8807</v>
      </c>
      <c s="5" r="D25" t="n">
        <v>32580</v>
      </c>
      <c s="5" r="E25" t="n">
        <v>14199</v>
      </c>
    </row>
    <row r="26" spans="1:7">
      <c s="3" r="A26" t="s">
        <v>150</v>
      </c>
      <c s="5" r="D26" t="n">
        <v>67612</v>
      </c>
      <c s="5" r="E26" t="n">
        <v>44963</v>
      </c>
    </row>
    <row r="27" spans="1:7">
      <c s="3" r="A27" t="s">
        <v>156</v>
      </c>
      <c s="5" r="D27" t="n">
        <v>-7813</v>
      </c>
      <c s="5" r="E27" t="n">
        <v>-8558</v>
      </c>
    </row>
    <row r="28" spans="1:7">
      <c s="3" r="A28" t="s">
        <v>324</v>
      </c>
      <c s="5" r="D28" t="n">
        <v>-40578</v>
      </c>
      <c s="5" r="E28" t="n">
        <v>44431</v>
      </c>
    </row>
    <row r="29" spans="1:7">
      <c s="3" r="A29" t="s">
        <v>172</v>
      </c>
      <c s="5" r="D29" t="n">
        <v>19221</v>
      </c>
      <c s="5" r="E29" t="n">
        <v>80836</v>
      </c>
    </row>
    <row r="30" spans="1:7">
      <c s="3" r="A30" t="s">
        <v>72</v>
      </c>
    </row>
    <row r="31" spans="1:7">
      <c s="6" r="A31" t="s">
        <v>321</v>
      </c>
    </row>
    <row r="32" spans="1:7">
      <c s="3" r="A32" t="s">
        <v>62</v>
      </c>
      <c s="7" r="B32" t="n">
        <v>-40373</v>
      </c>
      <c s="5" r="D32" t="n">
        <v>-40373</v>
      </c>
      <c s="7" r="F32" t="n">
        <v>-40373</v>
      </c>
    </row>
    <row r="33" spans="1:7">
      <c s="3" r="A33" t="s">
        <v>94</v>
      </c>
      <c s="7" r="D33" t="n">
        <v>413</v>
      </c>
    </row>
    <row r="34" spans="1:7">
      <c s="3" r="A34" t="s">
        <v>323</v>
      </c>
      <c s="5" r="C34" t="n">
        <v>2395</v>
      </c>
      <c s="5" r="E34" t="n">
        <v>4234</v>
      </c>
    </row>
    <row r="35" spans="1:7">
      <c s="3" r="A35" t="s">
        <v>106</v>
      </c>
    </row>
    <row r="36" spans="1:7">
      <c s="6" r="A36" t="s">
        <v>321</v>
      </c>
    </row>
    <row r="37" spans="1:7">
      <c s="3" r="A37" t="s">
        <v>323</v>
      </c>
      <c s="5" r="C37" t="n">
        <v>6412</v>
      </c>
      <c s="5" r="E37" t="n">
        <v>12097</v>
      </c>
    </row>
    <row r="38" spans="1:7">
      <c s="3" r="A38" t="s">
        <v>108</v>
      </c>
    </row>
    <row r="39" spans="1:7">
      <c s="6" r="A39" t="s">
        <v>321</v>
      </c>
    </row>
    <row r="40" spans="1:7">
      <c s="3" r="A40" t="s">
        <v>323</v>
      </c>
      <c s="5" r="E40" t="n">
        <v>-2132</v>
      </c>
    </row>
    <row r="41" spans="1:7">
      <c s="3" r="A41" t="s">
        <v>325</v>
      </c>
    </row>
    <row r="42" spans="1:7">
      <c s="6" r="A42" t="s">
        <v>321</v>
      </c>
    </row>
    <row r="43" spans="1:7">
      <c s="3" r="A43" t="s">
        <v>28</v>
      </c>
      <c s="5" r="C43" t="n">
        <v>75157</v>
      </c>
      <c s="5" r="E43" t="n">
        <v>75157</v>
      </c>
    </row>
    <row r="44" spans="1:7">
      <c s="3" r="A44" t="s">
        <v>146</v>
      </c>
      <c s="5" r="C44" t="n">
        <v>44464</v>
      </c>
      <c s="5" r="E44" t="n">
        <v>44464</v>
      </c>
    </row>
    <row r="45" spans="1:7">
      <c s="3" r="A45" t="s">
        <v>30</v>
      </c>
      <c s="5" r="C45" t="n">
        <v>652</v>
      </c>
      <c s="5" r="E45" t="n">
        <v>652</v>
      </c>
    </row>
    <row r="46" spans="1:7">
      <c s="3" r="A46" t="s">
        <v>31</v>
      </c>
      <c s="5" r="C46" t="n">
        <v>25366</v>
      </c>
      <c s="5" r="E46" t="n">
        <v>25366</v>
      </c>
    </row>
    <row r="47" spans="1:7">
      <c s="3" r="A47" t="s">
        <v>32</v>
      </c>
      <c s="5" r="C47" t="n">
        <v>2808</v>
      </c>
      <c s="5" r="E47" t="n">
        <v>2808</v>
      </c>
    </row>
    <row r="48" spans="1:7">
      <c s="3" r="A48" t="s">
        <v>33</v>
      </c>
      <c s="5" r="C48" t="n">
        <v>148447</v>
      </c>
      <c s="5" r="E48" t="n">
        <v>148447</v>
      </c>
    </row>
    <row r="49" spans="1:7">
      <c s="3" r="A49" t="s">
        <v>316</v>
      </c>
      <c s="5" r="C49" t="n">
        <v>321639</v>
      </c>
      <c s="5" r="E49" t="n">
        <v>321639</v>
      </c>
    </row>
    <row r="50" spans="1:7">
      <c s="3" r="A50" t="s">
        <v>37</v>
      </c>
      <c s="5" r="C50" t="n">
        <v>94344</v>
      </c>
      <c s="5" r="E50" t="n">
        <v>94344</v>
      </c>
    </row>
    <row r="51" spans="1:7">
      <c s="3" r="A51" t="s">
        <v>38</v>
      </c>
      <c s="5" r="C51" t="n">
        <v>564430</v>
      </c>
      <c s="5" r="E51" t="n">
        <v>564430</v>
      </c>
    </row>
    <row r="52" spans="1:7">
      <c s="3" r="A52" t="s">
        <v>147</v>
      </c>
      <c s="5" r="C52" t="n">
        <v>25949</v>
      </c>
      <c s="5" r="E52" t="n">
        <v>25949</v>
      </c>
    </row>
    <row r="53" spans="1:7">
      <c s="3" r="A53" t="s">
        <v>41</v>
      </c>
      <c s="5" r="C53" t="n">
        <v>5459</v>
      </c>
      <c s="5" r="E53" t="n">
        <v>5459</v>
      </c>
    </row>
    <row r="54" spans="1:7">
      <c s="3" r="A54" t="s">
        <v>322</v>
      </c>
      <c s="5" r="C54" t="n">
        <v>176839</v>
      </c>
      <c s="5" r="E54" t="n">
        <v>176839</v>
      </c>
    </row>
    <row r="55" spans="1:7">
      <c s="3" r="A55" t="s">
        <v>149</v>
      </c>
      <c s="5" r="C55" t="n">
        <v>1176</v>
      </c>
      <c s="5" r="E55" t="n">
        <v>1176</v>
      </c>
    </row>
    <row r="56" spans="1:7">
      <c s="3" r="A56" t="s">
        <v>51</v>
      </c>
      <c s="5" r="C56" t="n">
        <v>209423</v>
      </c>
      <c s="5" r="E56" t="n">
        <v>209423</v>
      </c>
    </row>
    <row r="57" spans="1:7">
      <c s="3" r="A57" t="s">
        <v>62</v>
      </c>
      <c s="5" r="C57" t="n">
        <v>355007</v>
      </c>
      <c s="5" r="E57" t="n">
        <v>355007</v>
      </c>
    </row>
    <row r="58" spans="1:7">
      <c s="3" r="A58" t="s">
        <v>63</v>
      </c>
      <c s="5" r="C58" t="n">
        <v>564430</v>
      </c>
      <c s="5" r="E58" t="n">
        <v>564430</v>
      </c>
    </row>
    <row r="59" spans="1:7">
      <c s="3" r="A59" t="s">
        <v>79</v>
      </c>
      <c s="5" r="C59" t="n">
        <v>116588</v>
      </c>
      <c s="5" r="E59" t="n">
        <v>340561</v>
      </c>
    </row>
    <row r="60" spans="1:7">
      <c s="3" r="A60" t="s">
        <v>82</v>
      </c>
      <c s="5" r="C60" t="n">
        <v>102532</v>
      </c>
      <c s="5" r="E60" t="n">
        <v>301445</v>
      </c>
    </row>
    <row r="61" spans="1:7">
      <c s="3" r="A61" t="s">
        <v>83</v>
      </c>
      <c s="5" r="C61" t="n">
        <v>14056</v>
      </c>
      <c s="5" r="E61" t="n">
        <v>39116</v>
      </c>
    </row>
    <row r="62" spans="1:7">
      <c s="3" r="A62" t="s">
        <v>94</v>
      </c>
      <c s="5" r="C62" t="n">
        <v>6398</v>
      </c>
      <c s="5" r="E62" t="n">
        <v>9935</v>
      </c>
    </row>
    <row r="63" spans="1:7">
      <c s="3" r="A63" t="s">
        <v>95</v>
      </c>
      <c s="5" r="C63" t="n">
        <v>14</v>
      </c>
      <c s="5" r="E63" t="n">
        <v>30</v>
      </c>
    </row>
    <row r="64" spans="1:7">
      <c s="3" r="A64" t="s">
        <v>323</v>
      </c>
      <c s="5" r="E64" t="n">
        <v>-2132</v>
      </c>
    </row>
    <row r="65" spans="1:7">
      <c s="3" r="A65" t="s">
        <v>150</v>
      </c>
      <c s="5" r="E65" t="n">
        <v>39662</v>
      </c>
    </row>
    <row r="66" spans="1:7">
      <c s="3" r="A66" t="s">
        <v>156</v>
      </c>
      <c s="5" r="E66" t="n">
        <v>-7425</v>
      </c>
    </row>
    <row r="67" spans="1:7">
      <c s="3" r="A67" t="s">
        <v>324</v>
      </c>
      <c s="5" r="E67" t="n">
        <v>42328</v>
      </c>
    </row>
    <row r="68" spans="1:7">
      <c s="3" r="A68" t="s">
        <v>172</v>
      </c>
      <c s="5" r="E68" t="n">
        <v>74565</v>
      </c>
    </row>
    <row r="69" spans="1:7">
      <c s="3" r="A69" t="s">
        <v>326</v>
      </c>
    </row>
    <row r="70" spans="1:7">
      <c s="6" r="A70" t="s">
        <v>321</v>
      </c>
    </row>
    <row r="71" spans="1:7">
      <c s="3" r="A71" t="s">
        <v>323</v>
      </c>
      <c s="5" r="C71" t="n">
        <v>6412</v>
      </c>
      <c s="5" r="E71" t="n">
        <v>12097</v>
      </c>
    </row>
    <row r="72" spans="1:7">
      <c s="3" r="A72" t="s">
        <v>107</v>
      </c>
    </row>
    <row r="73" spans="1:7">
      <c s="6" r="A73" t="s">
        <v>321</v>
      </c>
    </row>
    <row r="74" spans="1:7">
      <c s="3" r="A74" t="s">
        <v>323</v>
      </c>
      <c s="5" r="C74" t="n">
        <v>2395</v>
      </c>
      <c s="5" r="E74" t="n">
        <v>4234</v>
      </c>
    </row>
    <row r="75" spans="1:7">
      <c s="3" r="A75" t="s">
        <v>327</v>
      </c>
    </row>
    <row r="76" spans="1:7">
      <c s="6" r="A76" t="s">
        <v>321</v>
      </c>
    </row>
    <row r="77" spans="1:7">
      <c s="3" r="A77" t="s">
        <v>28</v>
      </c>
      <c s="5" r="C77" t="n">
        <v>6271</v>
      </c>
      <c s="5" r="E77" t="n">
        <v>6271</v>
      </c>
    </row>
    <row r="78" spans="1:7">
      <c s="3" r="A78" t="s">
        <v>146</v>
      </c>
      <c s="5" r="C78" t="n">
        <v>87</v>
      </c>
      <c s="5" r="E78" t="n">
        <v>87</v>
      </c>
    </row>
    <row r="79" spans="1:7">
      <c s="3" r="A79" t="s">
        <v>30</v>
      </c>
      <c s="5" r="C79" t="n">
        <v>-37</v>
      </c>
      <c s="5" r="E79" t="n">
        <v>-37</v>
      </c>
    </row>
    <row r="80" spans="1:7">
      <c s="3" r="A80" t="s">
        <v>31</v>
      </c>
      <c s="5" r="C80" t="n">
        <v>3937</v>
      </c>
      <c s="5" r="E80" t="n">
        <v>3937</v>
      </c>
    </row>
    <row r="81" spans="1:7">
      <c s="3" r="A81" t="s">
        <v>32</v>
      </c>
      <c s="5" r="C81" t="n">
        <v>154</v>
      </c>
      <c s="5" r="E81" t="n">
        <v>154</v>
      </c>
    </row>
    <row r="82" spans="1:7">
      <c s="3" r="A82" t="s">
        <v>33</v>
      </c>
      <c s="5" r="C82" t="n">
        <v>10412</v>
      </c>
      <c s="5" r="E82" t="n">
        <v>10412</v>
      </c>
    </row>
    <row r="83" spans="1:7">
      <c s="3" r="A83" t="s">
        <v>316</v>
      </c>
      <c s="5" r="C83" t="n">
        <v>90052</v>
      </c>
      <c s="5" r="E83" t="n">
        <v>90052</v>
      </c>
    </row>
    <row r="84" spans="1:7">
      <c s="3" r="A84" t="s">
        <v>38</v>
      </c>
      <c s="5" r="C84" t="n">
        <v>100464</v>
      </c>
      <c s="5" r="E84" t="n">
        <v>100464</v>
      </c>
    </row>
    <row r="85" spans="1:7">
      <c s="3" r="A85" t="s">
        <v>147</v>
      </c>
      <c s="5" r="C85" t="n">
        <v>3442</v>
      </c>
      <c s="5" r="E85" t="n">
        <v>3442</v>
      </c>
    </row>
    <row r="86" spans="1:7">
      <c s="3" r="A86" t="s">
        <v>41</v>
      </c>
      <c s="5" r="C86" t="n">
        <v>-2174</v>
      </c>
      <c s="5" r="E86" t="n">
        <v>-2174</v>
      </c>
    </row>
    <row r="87" spans="1:7">
      <c s="3" r="A87" t="s">
        <v>322</v>
      </c>
      <c s="5" r="C87" t="n">
        <v>1029</v>
      </c>
      <c s="5" r="E87" t="n">
        <v>1029</v>
      </c>
    </row>
    <row r="88" spans="1:7">
      <c s="3" r="A88" t="s">
        <v>149</v>
      </c>
      <c s="5" r="C88" t="n">
        <v>86</v>
      </c>
      <c s="5" r="E88" t="n">
        <v>86</v>
      </c>
    </row>
    <row r="89" spans="1:7">
      <c s="3" r="A89" t="s">
        <v>51</v>
      </c>
      <c s="5" r="C89" t="n">
        <v>2383</v>
      </c>
      <c s="5" r="E89" t="n">
        <v>2383</v>
      </c>
    </row>
    <row r="90" spans="1:7">
      <c s="3" r="A90" t="s">
        <v>62</v>
      </c>
      <c s="5" r="C90" t="n">
        <v>98081</v>
      </c>
      <c s="5" r="E90" t="n">
        <v>98081</v>
      </c>
    </row>
    <row r="91" spans="1:7">
      <c s="3" r="A91" t="s">
        <v>63</v>
      </c>
      <c s="5" r="C91" t="n">
        <v>100464</v>
      </c>
      <c s="5" r="E91" t="n">
        <v>100464</v>
      </c>
    </row>
    <row r="92" spans="1:7">
      <c s="3" r="A92" t="s">
        <v>82</v>
      </c>
      <c s="5" r="C92" t="n">
        <v>-2527</v>
      </c>
      <c s="5" r="E92" t="n">
        <v>-4381</v>
      </c>
    </row>
    <row r="93" spans="1:7">
      <c s="3" r="A93" t="s">
        <v>83</v>
      </c>
      <c s="5" r="C93" t="n">
        <v>2527</v>
      </c>
      <c s="5" r="E93" t="n">
        <v>4381</v>
      </c>
    </row>
    <row r="94" spans="1:7">
      <c s="3" r="A94" t="s">
        <v>94</v>
      </c>
      <c s="5" r="C94" t="n">
        <v>2395</v>
      </c>
      <c s="5" r="E94" t="n">
        <v>4234</v>
      </c>
    </row>
    <row r="95" spans="1:7">
      <c s="3" r="A95" t="s">
        <v>150</v>
      </c>
      <c s="5" r="E95" t="n">
        <v>5301</v>
      </c>
    </row>
    <row r="96" spans="1:7">
      <c s="3" r="A96" t="s">
        <v>156</v>
      </c>
      <c s="5" r="E96" t="n">
        <v>-1133</v>
      </c>
    </row>
    <row r="97" spans="1:7">
      <c s="3" r="A97" t="s">
        <v>324</v>
      </c>
      <c s="5" r="E97" t="n">
        <v>2103</v>
      </c>
    </row>
    <row r="98" spans="1:7">
      <c s="3" r="A98" t="s">
        <v>172</v>
      </c>
      <c s="5" r="E98" t="n">
        <v>6271</v>
      </c>
    </row>
    <row r="99" spans="1:7">
      <c s="3" r="A99" t="s">
        <v>328</v>
      </c>
    </row>
    <row r="100" spans="1:7">
      <c s="6" r="A100" t="s">
        <v>321</v>
      </c>
    </row>
    <row r="101" spans="1:7">
      <c s="3" r="A101" t="s">
        <v>323</v>
      </c>
      <c s="7" r="C101" t="n">
        <v>2395</v>
      </c>
      <c s="7" r="E101" t="n">
        <v>42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329</v>
      </c>
      <c s="2" r="B1" t="s">
        <v>330</v>
      </c>
      <c s="2" r="C1" t="s">
        <v>76</v>
      </c>
    </row>
    <row r="2" spans="1:3">
      <c s="6" r="A2" t="s">
        <v>198</v>
      </c>
    </row>
    <row r="3" spans="1:3">
      <c s="3" r="A3" t="s">
        <v>331</v>
      </c>
      <c s="3" r="B3" t="s">
        <v>332</v>
      </c>
    </row>
    <row r="4" spans="1:3">
      <c s="3" r="A4" t="s">
        <v>333</v>
      </c>
      <c s="7" r="B4" t="n">
        <v>215100</v>
      </c>
      <c s="7" r="C4" t="n">
        <v>215050</v>
      </c>
    </row>
    <row r="5" spans="1:3">
      <c s="3" r="A5" t="s">
        <v>334</v>
      </c>
      <c s="5" r="B5" t="n">
        <v>83000</v>
      </c>
    </row>
    <row r="6" spans="1:3">
      <c s="3" r="A6" t="s">
        <v>335</v>
      </c>
      <c s="5" r="B6" t="n">
        <v>86700</v>
      </c>
    </row>
    <row r="7" spans="1:3">
      <c s="3" r="A7" t="s">
        <v>336</v>
      </c>
      <c s="7" r="B7" t="n">
        <v>45400</v>
      </c>
    </row>
    <row r="8" spans="1:3">
      <c s="3" r="A8" t="s">
        <v>337</v>
      </c>
    </row>
    <row r="9" spans="1:3">
      <c s="6" r="A9" t="s">
        <v>198</v>
      </c>
    </row>
    <row r="10" spans="1:3">
      <c s="3" r="A10" t="s">
        <v>338</v>
      </c>
      <c s="5" r="B10" t="n">
        <v>11500000</v>
      </c>
    </row>
    <row r="11" spans="1:3">
      <c s="3" r="A11" t="s">
        <v>339</v>
      </c>
      <c s="7" r="B11" t="n">
        <v>20</v>
      </c>
    </row>
    <row r="12" spans="1:3">
      <c s="3" r="A12" t="s">
        <v>340</v>
      </c>
      <c s="10" r="B12" t="n">
        <v>18.8</v>
      </c>
    </row>
    <row r="13" spans="1:3">
      <c s="3" r="A13" t="s">
        <v>341</v>
      </c>
    </row>
    <row r="14" spans="1:3">
      <c s="6" r="A14" t="s">
        <v>198</v>
      </c>
    </row>
    <row r="15" spans="1:3">
      <c s="3" r="A15" t="s">
        <v>338</v>
      </c>
      <c s="5" r="B15" t="n">
        <v>1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75</v>
      </c>
      <c s="2" r="D1" t="s">
        <v>1</v>
      </c>
    </row>
    <row r="2" spans="1:5">
      <c s="2" r="B2" t="s">
        <v>2</v>
      </c>
      <c s="2" r="C2" t="s">
        <v>76</v>
      </c>
      <c s="2" r="D2" t="s">
        <v>2</v>
      </c>
      <c s="2" r="E2" t="s">
        <v>76</v>
      </c>
    </row>
    <row r="3" spans="1:5">
      <c s="3" r="A3" t="s">
        <v>343</v>
      </c>
    </row>
    <row r="4" spans="1:5">
      <c s="6" r="A4" t="s">
        <v>344</v>
      </c>
    </row>
    <row r="5" spans="1:5">
      <c s="3" r="A5" t="s">
        <v>345</v>
      </c>
      <c s="3" r="B5" t="s">
        <v>346</v>
      </c>
      <c s="3" r="C5" t="s">
        <v>347</v>
      </c>
      <c s="3" r="D5" t="s">
        <v>348</v>
      </c>
      <c s="3" r="E5" t="s">
        <v>349</v>
      </c>
    </row>
    <row r="6" spans="1:5">
      <c s="3" r="A6" t="s">
        <v>350</v>
      </c>
    </row>
    <row r="7" spans="1:5">
      <c s="6" r="A7" t="s">
        <v>344</v>
      </c>
    </row>
    <row r="8" spans="1:5">
      <c s="3" r="A8" t="s">
        <v>345</v>
      </c>
      <c s="3" r="B8" t="s">
        <v>351</v>
      </c>
      <c s="3" r="C8" t="s">
        <v>352</v>
      </c>
      <c s="3" r="D8" t="s">
        <v>353</v>
      </c>
      <c s="3" r="E8" t="s">
        <v>352</v>
      </c>
    </row>
    <row r="9" spans="1:5">
      <c s="3" r="A9" t="s">
        <v>354</v>
      </c>
    </row>
    <row r="10" spans="1:5">
      <c s="6" r="A10" t="s">
        <v>344</v>
      </c>
    </row>
    <row r="11" spans="1:5">
      <c s="3" r="A11" t="s">
        <v>345</v>
      </c>
      <c s="3" r="C11" t="s">
        <v>353</v>
      </c>
      <c s="3" r="E11" t="s">
        <v>355</v>
      </c>
    </row>
    <row r="12" spans="1:5">
      <c s="3" r="A12" t="s">
        <v>356</v>
      </c>
    </row>
    <row r="13" spans="1:5">
      <c s="6" r="A13" t="s">
        <v>344</v>
      </c>
    </row>
    <row r="14" spans="1:5">
      <c s="3" r="A14" t="s">
        <v>357</v>
      </c>
      <c s="5" r="B14" t="n">
        <v>2</v>
      </c>
      <c s="5" r="D14" t="n">
        <v>2</v>
      </c>
    </row>
    <row r="15" spans="1:5">
      <c s="3" r="A15" t="s">
        <v>345</v>
      </c>
      <c s="3" r="B15" t="s">
        <v>358</v>
      </c>
      <c s="3" r="D15" t="s">
        <v>359</v>
      </c>
    </row>
    <row r="16" spans="1:5">
      <c s="3" r="A16" t="s">
        <v>360</v>
      </c>
    </row>
    <row r="17" spans="1:5">
      <c s="6" r="A17" t="s">
        <v>344</v>
      </c>
    </row>
    <row r="18" spans="1:5">
      <c s="3" r="A18" t="s">
        <v>357</v>
      </c>
      <c s="5" r="C18" t="n">
        <v>3</v>
      </c>
      <c s="5" r="E18" t="n">
        <v>3</v>
      </c>
    </row>
    <row r="19" spans="1:5">
      <c s="3" r="A19" t="s">
        <v>345</v>
      </c>
      <c s="3" r="C19" t="s">
        <v>361</v>
      </c>
      <c s="3" r="E19" t="s">
        <v>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c s="7" r="B3" t="n">
        <v>102557</v>
      </c>
      <c s="7" r="C3" t="n">
        <v>115081</v>
      </c>
      <c s="7" r="D3" t="n">
        <v>322249</v>
      </c>
      <c s="7" r="E3" t="n">
        <v>335857</v>
      </c>
    </row>
    <row r="4" spans="1:5">
      <c s="3" r="A4" t="s">
        <v>78</v>
      </c>
      <c s="5" r="B4" t="n">
        <v>7217</v>
      </c>
      <c s="5" r="C4" t="n">
        <v>1507</v>
      </c>
      <c s="5" r="D4" t="n">
        <v>14486</v>
      </c>
      <c s="5" r="E4" t="n">
        <v>4704</v>
      </c>
    </row>
    <row r="5" spans="1:5">
      <c s="3" r="A5" t="s">
        <v>79</v>
      </c>
      <c s="5" r="B5" t="n">
        <v>109774</v>
      </c>
      <c s="5" r="C5" t="n">
        <v>116588</v>
      </c>
      <c s="5" r="D5" t="n">
        <v>336735</v>
      </c>
      <c s="5" r="E5" t="n">
        <v>340561</v>
      </c>
    </row>
    <row r="6" spans="1:5">
      <c s="3" r="A6" t="s">
        <v>80</v>
      </c>
      <c s="5" r="B6" t="n">
        <v>80420</v>
      </c>
      <c s="5" r="C6" t="n">
        <v>92437</v>
      </c>
      <c s="5" r="D6" t="n">
        <v>258019</v>
      </c>
      <c s="5" r="E6" t="n">
        <v>273012</v>
      </c>
    </row>
    <row r="7" spans="1:5">
      <c s="3" r="A7" t="s">
        <v>81</v>
      </c>
      <c s="5" r="B7" t="n">
        <v>6434</v>
      </c>
      <c s="5" r="C7" t="n">
        <v>7568</v>
      </c>
      <c s="5" r="D7" t="n">
        <v>20429</v>
      </c>
      <c s="5" r="E7" t="n">
        <v>24052</v>
      </c>
    </row>
    <row r="8" spans="1:5">
      <c s="3" r="A8" t="s">
        <v>82</v>
      </c>
      <c s="5" r="B8" t="n">
        <v>86854</v>
      </c>
      <c s="5" r="C8" t="n">
        <v>100005</v>
      </c>
      <c s="5" r="D8" t="n">
        <v>278448</v>
      </c>
      <c s="5" r="E8" t="n">
        <v>297064</v>
      </c>
    </row>
    <row r="9" spans="1:5">
      <c s="3" r="A9" t="s">
        <v>83</v>
      </c>
      <c s="5" r="B9" t="n">
        <v>22920</v>
      </c>
      <c s="5" r="C9" t="n">
        <v>16583</v>
      </c>
      <c s="5" r="D9" t="n">
        <v>58287</v>
      </c>
      <c s="5" r="E9" t="n">
        <v>43497</v>
      </c>
    </row>
    <row r="10" spans="1:5">
      <c s="3" r="A10" t="s">
        <v>84</v>
      </c>
      <c s="5" r="B10" t="n">
        <v>6545</v>
      </c>
      <c s="5" r="C10" t="n">
        <v>4954</v>
      </c>
      <c s="5" r="D10" t="n">
        <v>15954</v>
      </c>
      <c s="5" r="E10" t="n">
        <v>13347</v>
      </c>
    </row>
    <row r="11" spans="1:5">
      <c s="3" r="A11" t="s">
        <v>85</v>
      </c>
      <c s="5" r="B11" t="n">
        <v>16375</v>
      </c>
      <c s="5" r="C11" t="n">
        <v>11629</v>
      </c>
      <c s="5" r="D11" t="n">
        <v>42333</v>
      </c>
      <c s="5" r="E11" t="n">
        <v>30150</v>
      </c>
    </row>
    <row r="12" spans="1:5">
      <c s="6" r="A12" t="s">
        <v>86</v>
      </c>
    </row>
    <row r="13" spans="1:5">
      <c s="3" r="A13" t="s">
        <v>87</v>
      </c>
      <c s="5" r="B13" t="n">
        <v>-3314</v>
      </c>
      <c s="5" r="C13" t="n">
        <v>-2910</v>
      </c>
      <c s="5" r="D13" t="n">
        <v>-9534</v>
      </c>
      <c s="5" r="E13" t="n">
        <v>-7617</v>
      </c>
    </row>
    <row r="14" spans="1:5">
      <c s="3" r="A14" t="s">
        <v>88</v>
      </c>
      <c s="5" r="B14" t="n">
        <v>-51</v>
      </c>
      <c s="5" r="C14" t="n">
        <v>0</v>
      </c>
      <c s="5" r="D14" t="n">
        <v>-561</v>
      </c>
      <c s="5" r="E14" t="n">
        <v>-1097</v>
      </c>
    </row>
    <row r="15" spans="1:5">
      <c s="3" r="A15" t="s">
        <v>89</v>
      </c>
      <c s="5" r="E15" t="n">
        <v>-4699</v>
      </c>
    </row>
    <row r="16" spans="1:5">
      <c s="3" r="A16" t="s">
        <v>90</v>
      </c>
      <c s="5" r="B16" t="n">
        <v>2</v>
      </c>
      <c s="5" r="C16" t="n">
        <v>74</v>
      </c>
      <c s="5" r="D16" t="n">
        <v>273</v>
      </c>
      <c s="5" r="E16" t="n">
        <v>99</v>
      </c>
    </row>
    <row r="17" spans="1:5">
      <c s="3" r="A17" t="s">
        <v>91</v>
      </c>
      <c s="5" r="B17" t="n">
        <v>-3363</v>
      </c>
      <c s="5" r="C17" t="n">
        <v>-2836</v>
      </c>
      <c s="5" r="D17" t="n">
        <v>-9822</v>
      </c>
      <c s="5" r="E17" t="n">
        <v>-13314</v>
      </c>
    </row>
    <row r="18" spans="1:5">
      <c s="3" r="A18" t="s">
        <v>92</v>
      </c>
      <c s="5" r="B18" t="n">
        <v>13012</v>
      </c>
      <c s="5" r="C18" t="n">
        <v>8793</v>
      </c>
      <c s="5" r="D18" t="n">
        <v>32511</v>
      </c>
      <c s="5" r="E18" t="n">
        <v>16836</v>
      </c>
    </row>
    <row r="19" spans="1:5">
      <c s="3" r="A19" t="s">
        <v>93</v>
      </c>
      <c s="5" r="E19" t="n">
        <v>2667</v>
      </c>
    </row>
    <row r="20" spans="1:5">
      <c s="3" r="A20" t="s">
        <v>94</v>
      </c>
      <c s="5" r="B20" t="n">
        <v>13012</v>
      </c>
      <c s="5" r="C20" t="n">
        <v>8793</v>
      </c>
      <c s="5" r="D20" t="n">
        <v>32511</v>
      </c>
      <c s="5" r="E20" t="n">
        <v>14169</v>
      </c>
    </row>
    <row r="21" spans="1:5">
      <c s="3" r="A21" t="s">
        <v>95</v>
      </c>
      <c s="5" r="B21" t="n">
        <v>21</v>
      </c>
      <c s="5" r="C21" t="n">
        <v>14</v>
      </c>
      <c s="5" r="D21" t="n">
        <v>69</v>
      </c>
      <c s="5" r="E21" t="n">
        <v>30</v>
      </c>
    </row>
    <row r="22" spans="1:5">
      <c s="3" r="A22" t="s">
        <v>96</v>
      </c>
      <c s="7" r="B22" t="n">
        <v>13033</v>
      </c>
      <c s="7" r="C22" t="n">
        <v>8807</v>
      </c>
      <c s="7" r="D22" t="n">
        <v>32580</v>
      </c>
      <c s="7" r="E22" t="n">
        <v>14199</v>
      </c>
    </row>
    <row r="23" spans="1:5">
      <c s="6" r="A23" t="s">
        <v>97</v>
      </c>
    </row>
    <row r="24" spans="1:5">
      <c s="3" r="A24" t="s">
        <v>98</v>
      </c>
      <c s="8" r="B24" t="n">
        <v>0.51</v>
      </c>
      <c s="8" r="C24" t="n">
        <v>0.27</v>
      </c>
      <c s="8" r="D24" t="n">
        <v>1.28</v>
      </c>
      <c s="8" r="E24" t="n">
        <v>0.51</v>
      </c>
    </row>
    <row r="25" spans="1:5">
      <c s="3" r="A25" t="s">
        <v>99</v>
      </c>
      <c s="9" r="B25" t="n">
        <v>0.5</v>
      </c>
      <c s="9" r="C25" t="n">
        <v>0.27</v>
      </c>
      <c s="9" r="D25" t="n">
        <v>1.26</v>
      </c>
      <c s="9" r="E25" t="n">
        <v>0.5</v>
      </c>
    </row>
    <row r="26" spans="1:5">
      <c s="3" r="A26" t="s">
        <v>100</v>
      </c>
      <c s="9" r="B26" t="n">
        <v>0.51</v>
      </c>
      <c s="9" r="C26" t="n">
        <v>0.27</v>
      </c>
      <c s="9" r="D26" t="n">
        <v>1.28</v>
      </c>
      <c s="9" r="E26" t="n">
        <v>0.51</v>
      </c>
    </row>
    <row r="27" spans="1:5">
      <c s="3" r="A27" t="s">
        <v>101</v>
      </c>
      <c s="8" r="B27" t="n">
        <v>0.5</v>
      </c>
      <c s="8" r="C27" t="n">
        <v>0.27</v>
      </c>
      <c s="8" r="D27" t="n">
        <v>1.26</v>
      </c>
      <c s="8" r="E27" t="n">
        <v>0.5</v>
      </c>
    </row>
    <row r="28" spans="1:5">
      <c s="6" r="A28" t="s">
        <v>102</v>
      </c>
    </row>
    <row r="29" spans="1:5">
      <c s="3" r="A29" t="s">
        <v>103</v>
      </c>
      <c s="5" r="B29" t="n">
        <v>12919</v>
      </c>
      <c s="5" r="C29" t="n">
        <v>11906</v>
      </c>
      <c s="5" r="D29" t="n">
        <v>12878</v>
      </c>
      <c s="5" r="E29" t="n">
        <v>11906</v>
      </c>
    </row>
    <row r="30" spans="1:5">
      <c s="3" r="A30" t="s">
        <v>104</v>
      </c>
      <c s="5" r="B30" t="n">
        <v>13480</v>
      </c>
      <c s="5" r="C30" t="n">
        <v>12193</v>
      </c>
      <c s="5" r="D30" t="n">
        <v>13420</v>
      </c>
      <c s="5" r="E30" t="n">
        <v>12179</v>
      </c>
    </row>
    <row r="31" spans="1:5">
      <c s="3" r="A31" t="s">
        <v>105</v>
      </c>
      <c s="5" r="B31" t="n">
        <v>11905</v>
      </c>
      <c s="5" r="C31" t="n">
        <v>11905</v>
      </c>
      <c s="5" r="D31" t="n">
        <v>11905</v>
      </c>
      <c s="5" r="E31" t="n">
        <v>11905</v>
      </c>
    </row>
    <row r="32" spans="1:5">
      <c s="3" r="A32" t="s">
        <v>72</v>
      </c>
    </row>
    <row r="33" spans="1:5">
      <c s="6" r="A33" t="s">
        <v>86</v>
      </c>
    </row>
    <row r="34" spans="1:5">
      <c s="3" r="A34" t="s">
        <v>94</v>
      </c>
      <c s="7" r="D34" t="n">
        <v>413</v>
      </c>
    </row>
    <row r="35" spans="1:5">
      <c s="3" r="A35" t="s">
        <v>96</v>
      </c>
      <c s="7" r="C35" t="n">
        <v>2395</v>
      </c>
      <c s="7" r="E35" t="n">
        <v>4234</v>
      </c>
    </row>
    <row r="36" spans="1:5">
      <c s="3" r="A36" t="s">
        <v>106</v>
      </c>
    </row>
    <row r="37" spans="1:5">
      <c s="6" r="A37" t="s">
        <v>86</v>
      </c>
    </row>
    <row r="38" spans="1:5">
      <c s="3" r="A38" t="s">
        <v>96</v>
      </c>
      <c s="5" r="C38" t="n">
        <v>6412</v>
      </c>
      <c s="5" r="E38" t="n">
        <v>12097</v>
      </c>
    </row>
    <row r="39" spans="1:5">
      <c s="3" r="A39" t="s">
        <v>107</v>
      </c>
    </row>
    <row r="40" spans="1:5">
      <c s="6" r="A40" t="s">
        <v>86</v>
      </c>
    </row>
    <row r="41" spans="1:5">
      <c s="3" r="A41" t="s">
        <v>96</v>
      </c>
      <c s="5" r="C41" t="n">
        <v>2395</v>
      </c>
      <c s="5" r="E41" t="n">
        <v>4234</v>
      </c>
    </row>
    <row r="42" spans="1:5">
      <c s="3" r="A42" t="s">
        <v>108</v>
      </c>
    </row>
    <row r="43" spans="1:5">
      <c s="6" r="A43" t="s">
        <v>86</v>
      </c>
    </row>
    <row r="44" spans="1:5">
      <c s="3" r="A44" t="s">
        <v>96</v>
      </c>
      <c s="5" r="E44" t="n">
        <v>-2132</v>
      </c>
    </row>
    <row r="45" spans="1:5">
      <c s="3" r="A45" t="s">
        <v>109</v>
      </c>
    </row>
    <row r="46" spans="1:5">
      <c s="6" r="A46" t="s">
        <v>86</v>
      </c>
    </row>
    <row r="47" spans="1:5">
      <c s="3" r="A47" t="s">
        <v>96</v>
      </c>
      <c s="7" r="B47" t="n">
        <v>13033</v>
      </c>
      <c s="7" r="C47" t="n">
        <v>6412</v>
      </c>
      <c s="5" r="D47" t="n">
        <v>32580</v>
      </c>
      <c s="7" r="E47" t="n">
        <v>12097</v>
      </c>
    </row>
    <row r="48" spans="1:5">
      <c s="3" r="A48" t="s">
        <v>110</v>
      </c>
    </row>
    <row r="49" spans="1:5">
      <c s="6" r="A49" t="s">
        <v>86</v>
      </c>
    </row>
    <row r="50" spans="1:5">
      <c s="3" r="A50" t="s">
        <v>96</v>
      </c>
      <c s="7" r="B50" t="n">
        <v>302</v>
      </c>
      <c s="7" r="D50" t="n">
        <v>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362</v>
      </c>
      <c s="2" r="B1" t="s">
        <v>75</v>
      </c>
      <c s="2" r="D1" t="s">
        <v>1</v>
      </c>
    </row>
    <row r="2" spans="1:6">
      <c s="2" r="B2" t="s">
        <v>2</v>
      </c>
      <c s="2" r="C2" t="s">
        <v>76</v>
      </c>
      <c s="2" r="D2" t="s">
        <v>2</v>
      </c>
      <c s="2" r="E2" t="s">
        <v>76</v>
      </c>
      <c s="2" r="F2" t="s">
        <v>26</v>
      </c>
    </row>
    <row r="3" spans="1:6">
      <c s="6" r="A3" t="s">
        <v>363</v>
      </c>
    </row>
    <row r="4" spans="1:6">
      <c s="3" r="A4" t="s">
        <v>364</v>
      </c>
      <c s="7" r="B4" t="n">
        <v>472394</v>
      </c>
      <c s="7" r="D4" t="n">
        <v>472394</v>
      </c>
      <c s="7" r="F4" t="n">
        <v>468825</v>
      </c>
    </row>
    <row r="5" spans="1:6">
      <c s="3" r="A5" t="s">
        <v>365</v>
      </c>
      <c s="5" r="B5" t="n">
        <v>-83440</v>
      </c>
      <c s="5" r="D5" t="n">
        <v>-83440</v>
      </c>
      <c s="5" r="F5" t="n">
        <v>-64738</v>
      </c>
    </row>
    <row r="6" spans="1:6">
      <c s="3" r="A6" t="s">
        <v>366</v>
      </c>
      <c s="5" r="B6" t="n">
        <v>388954</v>
      </c>
      <c s="5" r="D6" t="n">
        <v>388954</v>
      </c>
      <c s="5" r="F6" t="n">
        <v>404087</v>
      </c>
    </row>
    <row r="7" spans="1:6">
      <c s="3" r="A7" t="s">
        <v>367</v>
      </c>
      <c s="5" r="B7" t="n">
        <v>5289</v>
      </c>
      <c s="5" r="D7" t="n">
        <v>5289</v>
      </c>
      <c s="5" r="F7" t="n">
        <v>1495</v>
      </c>
    </row>
    <row r="8" spans="1:6">
      <c s="3" r="A8" t="s">
        <v>368</v>
      </c>
      <c s="5" r="B8" t="n">
        <v>394243</v>
      </c>
      <c s="7" r="C8" t="n">
        <v>411691</v>
      </c>
      <c s="5" r="D8" t="n">
        <v>394243</v>
      </c>
      <c s="7" r="E8" t="n">
        <v>411691</v>
      </c>
      <c s="5" r="F8" t="n">
        <v>405582</v>
      </c>
    </row>
    <row r="9" spans="1:6">
      <c s="3" r="A9" t="s">
        <v>369</v>
      </c>
      <c s="5" r="B9" t="n">
        <v>5700</v>
      </c>
      <c s="7" r="C9" t="n">
        <v>6000</v>
      </c>
      <c s="5" r="D9" t="n">
        <v>18500</v>
      </c>
      <c s="7" r="E9" t="n">
        <v>18200</v>
      </c>
    </row>
    <row r="10" spans="1:6">
      <c s="3" r="A10" t="s">
        <v>370</v>
      </c>
    </row>
    <row r="11" spans="1:6">
      <c s="6" r="A11" t="s">
        <v>363</v>
      </c>
    </row>
    <row r="12" spans="1:6">
      <c s="3" r="A12" t="s">
        <v>364</v>
      </c>
      <c s="5" r="B12" t="n">
        <v>13564</v>
      </c>
      <c s="5" r="D12" t="n">
        <v>13564</v>
      </c>
      <c s="5" r="F12" t="n">
        <v>13564</v>
      </c>
    </row>
    <row r="13" spans="1:6">
      <c s="3" r="A13" t="s">
        <v>371</v>
      </c>
    </row>
    <row r="14" spans="1:6">
      <c s="6" r="A14" t="s">
        <v>363</v>
      </c>
    </row>
    <row r="15" spans="1:6">
      <c s="3" r="A15" t="s">
        <v>364</v>
      </c>
      <c s="5" r="B15" t="n">
        <v>36596</v>
      </c>
      <c s="5" r="D15" t="n">
        <v>36596</v>
      </c>
      <c s="5" r="F15" t="n">
        <v>36431</v>
      </c>
    </row>
    <row r="16" spans="1:6">
      <c s="3" r="A16" t="s">
        <v>372</v>
      </c>
    </row>
    <row r="17" spans="1:6">
      <c s="6" r="A17" t="s">
        <v>363</v>
      </c>
    </row>
    <row r="18" spans="1:6">
      <c s="3" r="A18" t="s">
        <v>364</v>
      </c>
      <c s="5" r="B18" t="n">
        <v>77703</v>
      </c>
      <c s="5" r="D18" t="n">
        <v>77703</v>
      </c>
      <c s="5" r="F18" t="n">
        <v>77581</v>
      </c>
    </row>
    <row r="19" spans="1:6">
      <c s="3" r="A19" t="s">
        <v>373</v>
      </c>
    </row>
    <row r="20" spans="1:6">
      <c s="6" r="A20" t="s">
        <v>363</v>
      </c>
    </row>
    <row r="21" spans="1:6">
      <c s="3" r="A21" t="s">
        <v>364</v>
      </c>
      <c s="5" r="B21" t="n">
        <v>341696</v>
      </c>
      <c s="5" r="D21" t="n">
        <v>341696</v>
      </c>
      <c s="5" r="F21" t="n">
        <v>338592</v>
      </c>
    </row>
    <row r="22" spans="1:6">
      <c s="3" r="A22" t="s">
        <v>374</v>
      </c>
    </row>
    <row r="23" spans="1:6">
      <c s="6" r="A23" t="s">
        <v>363</v>
      </c>
    </row>
    <row r="24" spans="1:6">
      <c s="3" r="A24" t="s">
        <v>364</v>
      </c>
      <c s="5" r="B24" t="n">
        <v>514</v>
      </c>
      <c s="5" r="D24" t="n">
        <v>514</v>
      </c>
      <c s="5" r="F24" t="n">
        <v>515</v>
      </c>
    </row>
    <row r="25" spans="1:6">
      <c s="3" r="A25" t="s">
        <v>375</v>
      </c>
    </row>
    <row r="26" spans="1:6">
      <c s="6" r="A26" t="s">
        <v>363</v>
      </c>
    </row>
    <row r="27" spans="1:6">
      <c s="3" r="A27" t="s">
        <v>364</v>
      </c>
      <c s="7" r="B27" t="n">
        <v>2321</v>
      </c>
      <c s="7" r="D27" t="n">
        <v>2321</v>
      </c>
      <c s="7" r="F27" t="n">
        <v>21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76</v>
      </c>
      <c s="2" r="B1" t="s">
        <v>2</v>
      </c>
      <c s="2" r="C1" t="s">
        <v>26</v>
      </c>
      <c s="2" r="D1" t="s">
        <v>76</v>
      </c>
    </row>
    <row r="2" spans="1:4">
      <c s="6" r="A2" t="s">
        <v>31</v>
      </c>
    </row>
    <row r="3" spans="1:4">
      <c s="3" r="A3" t="s">
        <v>377</v>
      </c>
      <c s="7" r="B3" t="n">
        <v>8051</v>
      </c>
      <c s="7" r="C3" t="n">
        <v>5632</v>
      </c>
    </row>
    <row r="4" spans="1:4">
      <c s="3" r="A4" t="s">
        <v>378</v>
      </c>
      <c s="5" r="B4" t="n">
        <v>10474</v>
      </c>
      <c s="5" r="C4" t="n">
        <v>9932</v>
      </c>
    </row>
    <row r="5" spans="1:4">
      <c s="3" r="A5" t="s">
        <v>379</v>
      </c>
      <c s="5" r="B5" t="n">
        <v>10589</v>
      </c>
      <c s="5" r="C5" t="n">
        <v>8681</v>
      </c>
    </row>
    <row r="6" spans="1:4">
      <c s="3" r="A6" t="s">
        <v>380</v>
      </c>
      <c s="7" r="B6" t="n">
        <v>29114</v>
      </c>
      <c s="7" r="C6" t="n">
        <v>24245</v>
      </c>
      <c s="7" r="D6" t="n">
        <v>293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81</v>
      </c>
      <c s="2" r="B1" t="s">
        <v>382</v>
      </c>
    </row>
    <row r="2" spans="1:2">
      <c s="6" r="A2" t="s">
        <v>383</v>
      </c>
    </row>
    <row r="3" spans="1:2">
      <c s="3" r="A3" t="s">
        <v>384</v>
      </c>
      <c s="7" r="B3" t="n">
        <v>151</v>
      </c>
    </row>
    <row r="4" spans="1:2">
      <c s="3" r="A4" t="s">
        <v>385</v>
      </c>
      <c s="5" r="B4" t="n">
        <v>-178</v>
      </c>
    </row>
    <row r="5" spans="1:2">
      <c s="3" r="A5" t="s">
        <v>386</v>
      </c>
    </row>
    <row r="6" spans="1:2">
      <c s="6" r="A6" t="s">
        <v>383</v>
      </c>
    </row>
    <row r="7" spans="1:2">
      <c s="3" r="A7" t="s">
        <v>384</v>
      </c>
      <c s="5" r="B7" t="n">
        <v>8</v>
      </c>
    </row>
    <row r="8" spans="1:2">
      <c s="3" r="A8" t="s">
        <v>387</v>
      </c>
    </row>
    <row r="9" spans="1:2">
      <c s="6" r="A9" t="s">
        <v>383</v>
      </c>
    </row>
    <row r="10" spans="1:2">
      <c s="3" r="A10" t="s">
        <v>384</v>
      </c>
      <c s="5" r="B10" t="n">
        <v>59</v>
      </c>
    </row>
    <row r="11" spans="1:2">
      <c s="3" r="A11" t="s">
        <v>388</v>
      </c>
    </row>
    <row r="12" spans="1:2">
      <c s="6" r="A12" t="s">
        <v>383</v>
      </c>
    </row>
    <row r="13" spans="1:2">
      <c s="3" r="A13" t="s">
        <v>384</v>
      </c>
      <c s="5" r="B13" t="n">
        <v>84</v>
      </c>
    </row>
    <row r="14" spans="1:2">
      <c s="3" r="A14" t="s">
        <v>389</v>
      </c>
    </row>
    <row r="15" spans="1:2">
      <c s="6" r="A15" t="s">
        <v>383</v>
      </c>
    </row>
    <row r="16" spans="1:2">
      <c s="3" r="A16" t="s">
        <v>385</v>
      </c>
      <c s="7" r="B16" t="n">
        <v>-1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90</v>
      </c>
      <c s="2" r="B1" t="s">
        <v>75</v>
      </c>
      <c s="2" r="C1" t="s">
        <v>1</v>
      </c>
    </row>
    <row r="2" spans="1:3">
      <c s="2" r="B2" t="s">
        <v>2</v>
      </c>
      <c s="2" r="C2" t="s">
        <v>2</v>
      </c>
    </row>
    <row r="3" spans="1:3">
      <c s="6" r="A3" t="s">
        <v>391</v>
      </c>
    </row>
    <row r="4" spans="1:3">
      <c s="3" r="A4" t="s">
        <v>392</v>
      </c>
      <c s="7" r="B4" t="n">
        <v>-105</v>
      </c>
      <c s="7" r="C4" t="n">
        <v>-105</v>
      </c>
    </row>
    <row r="5" spans="1:3">
      <c s="6" r="A5" t="s">
        <v>393</v>
      </c>
    </row>
    <row r="6" spans="1:3">
      <c s="3" r="A6" t="s">
        <v>394</v>
      </c>
      <c s="5" r="B6" t="n">
        <v>-105</v>
      </c>
      <c s="5" r="C6" t="n">
        <v>-105</v>
      </c>
    </row>
    <row r="7" spans="1:3">
      <c s="3" r="A7" t="s">
        <v>395</v>
      </c>
    </row>
    <row r="8" spans="1:3">
      <c s="6" r="A8" t="s">
        <v>391</v>
      </c>
    </row>
    <row r="9" spans="1:3">
      <c s="3" r="A9" t="s">
        <v>396</v>
      </c>
      <c s="5" r="C9" t="n">
        <v>67</v>
      </c>
    </row>
    <row r="10" spans="1:3">
      <c s="6" r="A10" t="s">
        <v>393</v>
      </c>
    </row>
    <row r="11" spans="1:3">
      <c s="3" r="A11" t="s">
        <v>394</v>
      </c>
      <c s="5" r="B11" t="n">
        <v>67</v>
      </c>
      <c s="5" r="C11" t="n">
        <v>67</v>
      </c>
    </row>
    <row r="12" spans="1:3">
      <c s="3" r="A12" t="s">
        <v>397</v>
      </c>
    </row>
    <row r="13" spans="1:3">
      <c s="6" r="A13" t="s">
        <v>391</v>
      </c>
    </row>
    <row r="14" spans="1:3">
      <c s="3" r="A14" t="s">
        <v>396</v>
      </c>
      <c s="5" r="C14" t="n">
        <v>6</v>
      </c>
    </row>
    <row r="15" spans="1:3">
      <c s="6" r="A15" t="s">
        <v>393</v>
      </c>
    </row>
    <row r="16" spans="1:3">
      <c s="3" r="A16" t="s">
        <v>394</v>
      </c>
      <c s="5" r="B16" t="n">
        <v>6</v>
      </c>
      <c s="5" r="C16" t="n">
        <v>6</v>
      </c>
    </row>
    <row r="17" spans="1:3">
      <c s="3" r="A17" t="s">
        <v>398</v>
      </c>
    </row>
    <row r="18" spans="1:3">
      <c s="6" r="A18" t="s">
        <v>391</v>
      </c>
    </row>
    <row r="19" spans="1:3">
      <c s="3" r="A19" t="s">
        <v>396</v>
      </c>
      <c s="5" r="C19" t="n">
        <v>-178</v>
      </c>
    </row>
    <row r="20" spans="1:3">
      <c s="6" r="A20" t="s">
        <v>393</v>
      </c>
    </row>
    <row r="21" spans="1:3">
      <c s="3" r="A21" t="s">
        <v>394</v>
      </c>
      <c s="7" r="B21" t="n">
        <v>-178</v>
      </c>
      <c s="7" r="C21" t="n">
        <v>-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99</v>
      </c>
      <c s="2" r="B1" t="s">
        <v>382</v>
      </c>
    </row>
    <row r="2" spans="1:2">
      <c s="3" r="A2" t="s">
        <v>395</v>
      </c>
    </row>
    <row r="3" spans="1:2">
      <c s="6" r="A3" t="s">
        <v>400</v>
      </c>
    </row>
    <row r="4" spans="1:2">
      <c s="3" r="A4" t="s">
        <v>401</v>
      </c>
      <c s="7" r="B4" t="n">
        <v>11520</v>
      </c>
    </row>
    <row r="5" spans="1:2">
      <c s="3" r="A5" t="s">
        <v>398</v>
      </c>
    </row>
    <row r="6" spans="1:2">
      <c s="6" r="A6" t="s">
        <v>400</v>
      </c>
    </row>
    <row r="7" spans="1:2">
      <c s="3" r="A7" t="s">
        <v>401</v>
      </c>
      <c s="5" r="B7" t="n">
        <v>106315</v>
      </c>
    </row>
    <row r="8" spans="1:2">
      <c s="3" r="A8" t="s">
        <v>397</v>
      </c>
    </row>
    <row r="9" spans="1:2">
      <c s="6" r="A9" t="s">
        <v>400</v>
      </c>
    </row>
    <row r="10" spans="1:2">
      <c s="3" r="A10" t="s">
        <v>401</v>
      </c>
      <c s="7" r="B10" t="n">
        <v>13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s="1" r="A1" t="s">
        <v>402</v>
      </c>
      <c s="2" r="B1" t="s">
        <v>75</v>
      </c>
      <c s="2" r="D1" t="s">
        <v>1</v>
      </c>
      <c s="2" r="F1" t="s">
        <v>403</v>
      </c>
    </row>
    <row r="2" spans="1:7">
      <c s="2" r="B2" t="s">
        <v>2</v>
      </c>
      <c s="2" r="C2" t="s">
        <v>76</v>
      </c>
      <c s="2" r="D2" t="s">
        <v>2</v>
      </c>
      <c s="2" r="E2" t="s">
        <v>76</v>
      </c>
      <c s="2" r="F2" t="s">
        <v>26</v>
      </c>
      <c s="2" r="G2" t="s">
        <v>404</v>
      </c>
    </row>
    <row r="3" spans="1:7">
      <c s="6" r="A3" t="s">
        <v>405</v>
      </c>
    </row>
    <row r="4" spans="1:7">
      <c s="3" r="A4" t="s">
        <v>406</v>
      </c>
      <c s="7" r="B4" t="n">
        <v>10450</v>
      </c>
      <c s="7" r="D4" t="n">
        <v>10450</v>
      </c>
      <c s="7" r="F4" t="n">
        <v>10450</v>
      </c>
    </row>
    <row r="5" spans="1:7">
      <c s="3" r="A5" t="s">
        <v>407</v>
      </c>
      <c s="5" r="B5" t="n">
        <v>-8983</v>
      </c>
      <c s="5" r="D5" t="n">
        <v>-8983</v>
      </c>
      <c s="5" r="F5" t="n">
        <v>-7051</v>
      </c>
    </row>
    <row r="6" spans="1:7">
      <c s="3" r="A6" t="s">
        <v>408</v>
      </c>
      <c s="5" r="B6" t="n">
        <v>1467</v>
      </c>
      <c s="5" r="D6" t="n">
        <v>1467</v>
      </c>
      <c s="5" r="F6" t="n">
        <v>3399</v>
      </c>
    </row>
    <row r="7" spans="1:7">
      <c s="3" r="A7" t="s">
        <v>409</v>
      </c>
      <c s="5" r="B7" t="n">
        <v>700</v>
      </c>
      <c s="7" r="C7" t="n">
        <v>1600</v>
      </c>
      <c s="5" r="D7" t="n">
        <v>1900</v>
      </c>
      <c s="7" r="E7" t="n">
        <v>5900</v>
      </c>
    </row>
    <row r="8" spans="1:7">
      <c s="6" r="A8" t="s">
        <v>410</v>
      </c>
    </row>
    <row r="9" spans="1:7">
      <c s="3" r="A9" t="s">
        <v>411</v>
      </c>
      <c s="5" r="B9" t="n">
        <v>103</v>
      </c>
      <c s="5" r="D9" t="n">
        <v>103</v>
      </c>
    </row>
    <row r="10" spans="1:7">
      <c s="3" r="A10" t="s">
        <v>412</v>
      </c>
      <c s="5" r="B10" t="n">
        <v>1159</v>
      </c>
      <c s="5" r="D10" t="n">
        <v>1159</v>
      </c>
    </row>
    <row r="11" spans="1:7">
      <c s="3" r="A11" t="s">
        <v>413</v>
      </c>
      <c s="5" r="B11" t="n">
        <v>205</v>
      </c>
      <c s="5" r="D11" t="n">
        <v>205</v>
      </c>
    </row>
    <row r="12" spans="1:7">
      <c s="3" r="A12" t="s">
        <v>408</v>
      </c>
      <c s="5" r="B12" t="n">
        <v>1467</v>
      </c>
      <c s="5" r="D12" t="n">
        <v>1467</v>
      </c>
      <c s="5" r="F12" t="n">
        <v>3399</v>
      </c>
    </row>
    <row r="13" spans="1:7">
      <c s="6" r="A13" t="s">
        <v>414</v>
      </c>
    </row>
    <row r="14" spans="1:7">
      <c s="3" r="A14" t="s">
        <v>36</v>
      </c>
      <c s="5" r="B14" t="n">
        <v>85615</v>
      </c>
      <c s="7" r="D14" t="n">
        <v>85615</v>
      </c>
      <c s="7" r="F14" t="n">
        <v>85615</v>
      </c>
    </row>
    <row r="15" spans="1:7">
      <c s="3" r="A15" t="s">
        <v>415</v>
      </c>
    </row>
    <row r="16" spans="1:7">
      <c s="6" r="A16" t="s">
        <v>405</v>
      </c>
    </row>
    <row r="17" spans="1:7">
      <c s="3" r="A17" t="s">
        <v>416</v>
      </c>
      <c s="3" r="D17" t="s">
        <v>417</v>
      </c>
      <c s="3" r="F17" t="s">
        <v>417</v>
      </c>
    </row>
    <row r="18" spans="1:7">
      <c s="3" r="A18" t="s">
        <v>406</v>
      </c>
      <c s="5" r="B18" t="n">
        <v>8700</v>
      </c>
      <c s="7" r="D18" t="n">
        <v>8700</v>
      </c>
      <c s="7" r="F18" t="n">
        <v>8700</v>
      </c>
    </row>
    <row r="19" spans="1:7">
      <c s="3" r="A19" t="s">
        <v>407</v>
      </c>
      <c s="5" r="B19" t="n">
        <v>-7467</v>
      </c>
      <c s="5" r="D19" t="n">
        <v>-7467</v>
      </c>
      <c s="5" r="F19" t="n">
        <v>-5698</v>
      </c>
    </row>
    <row r="20" spans="1:7">
      <c s="3" r="A20" t="s">
        <v>408</v>
      </c>
      <c s="5" r="B20" t="n">
        <v>1233</v>
      </c>
      <c s="5" r="D20" t="n">
        <v>1233</v>
      </c>
      <c s="5" r="F20" t="n">
        <v>3002</v>
      </c>
    </row>
    <row r="21" spans="1:7">
      <c s="6" r="A21" t="s">
        <v>410</v>
      </c>
    </row>
    <row r="22" spans="1:7">
      <c s="3" r="A22" t="s">
        <v>408</v>
      </c>
      <c s="5" r="B22" t="n">
        <v>1233</v>
      </c>
      <c s="7" r="D22" t="n">
        <v>1233</v>
      </c>
      <c s="7" r="F22" t="n">
        <v>3002</v>
      </c>
    </row>
    <row r="23" spans="1:7">
      <c s="3" r="A23" t="s">
        <v>418</v>
      </c>
    </row>
    <row r="24" spans="1:7">
      <c s="6" r="A24" t="s">
        <v>405</v>
      </c>
    </row>
    <row r="25" spans="1:7">
      <c s="3" r="A25" t="s">
        <v>416</v>
      </c>
      <c s="3" r="D25" t="s">
        <v>419</v>
      </c>
      <c s="3" r="F25" t="s">
        <v>419</v>
      </c>
    </row>
    <row r="26" spans="1:7">
      <c s="3" r="A26" t="s">
        <v>406</v>
      </c>
      <c s="5" r="B26" t="n">
        <v>1750</v>
      </c>
      <c s="7" r="D26" t="n">
        <v>1750</v>
      </c>
      <c s="7" r="F26" t="n">
        <v>1750</v>
      </c>
    </row>
    <row r="27" spans="1:7">
      <c s="3" r="A27" t="s">
        <v>407</v>
      </c>
      <c s="5" r="B27" t="n">
        <v>-1516</v>
      </c>
      <c s="5" r="D27" t="n">
        <v>-1516</v>
      </c>
      <c s="5" r="F27" t="n">
        <v>-1353</v>
      </c>
    </row>
    <row r="28" spans="1:7">
      <c s="3" r="A28" t="s">
        <v>408</v>
      </c>
      <c s="5" r="B28" t="n">
        <v>234</v>
      </c>
      <c s="5" r="D28" t="n">
        <v>234</v>
      </c>
      <c s="5" r="F28" t="n">
        <v>397</v>
      </c>
    </row>
    <row r="29" spans="1:7">
      <c s="6" r="A29" t="s">
        <v>410</v>
      </c>
    </row>
    <row r="30" spans="1:7">
      <c s="3" r="A30" t="s">
        <v>408</v>
      </c>
      <c s="7" r="B30" t="n">
        <v>234</v>
      </c>
      <c s="7" r="D30" t="n">
        <v>234</v>
      </c>
      <c s="7" r="F30" t="n">
        <v>397</v>
      </c>
    </row>
    <row r="31" spans="1:7">
      <c s="3" r="A31" t="s">
        <v>108</v>
      </c>
    </row>
    <row r="32" spans="1:7">
      <c s="6" r="A32" t="s">
        <v>405</v>
      </c>
    </row>
    <row r="33" spans="1:7">
      <c s="3" r="A33" t="s">
        <v>420</v>
      </c>
      <c s="3" r="G33" t="s">
        <v>419</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s="1" r="A1" t="s">
        <v>421</v>
      </c>
      <c s="2" r="B1" t="s">
        <v>382</v>
      </c>
    </row>
    <row r="2" spans="1:2">
      <c s="6" r="A2" t="s">
        <v>213</v>
      </c>
    </row>
    <row r="3" spans="1:2">
      <c s="3" r="A3" t="s">
        <v>422</v>
      </c>
      <c s="7" r="B3"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3</v>
      </c>
      <c s="2" r="B1" t="s">
        <v>2</v>
      </c>
      <c s="2" r="C1" t="s">
        <v>26</v>
      </c>
      <c s="2" r="D1" t="s">
        <v>76</v>
      </c>
    </row>
    <row r="2" spans="1:4">
      <c s="6" r="A2" t="s">
        <v>424</v>
      </c>
    </row>
    <row r="3" spans="1:4">
      <c s="3" r="A3" t="s">
        <v>425</v>
      </c>
      <c s="7" r="D3" t="n">
        <v>177868</v>
      </c>
    </row>
    <row r="4" spans="1:4">
      <c s="3" r="A4" t="s">
        <v>426</v>
      </c>
      <c s="7" r="B4" t="n">
        <v>691</v>
      </c>
      <c s="7" r="C4" t="n">
        <v>329</v>
      </c>
    </row>
    <row r="5" spans="1:4">
      <c s="3" r="A5" t="s">
        <v>427</v>
      </c>
      <c s="5" r="B5" t="n">
        <v>206690</v>
      </c>
      <c s="5" r="C5" t="n">
        <v>207631</v>
      </c>
    </row>
    <row r="6" spans="1:4">
      <c s="3" r="A6" t="s">
        <v>428</v>
      </c>
      <c s="5" r="B6" t="n">
        <v>-7792</v>
      </c>
      <c s="5" r="C6" t="n">
        <v>-6673</v>
      </c>
    </row>
    <row r="7" spans="1:4">
      <c s="3" r="A7" t="s">
        <v>429</v>
      </c>
      <c s="5" r="B7" t="n">
        <v>198898</v>
      </c>
      <c s="5" r="C7" t="n">
        <v>200958</v>
      </c>
    </row>
    <row r="8" spans="1:4">
      <c s="3" r="A8" t="s">
        <v>430</v>
      </c>
    </row>
    <row r="9" spans="1:4">
      <c s="6" r="A9" t="s">
        <v>424</v>
      </c>
    </row>
    <row r="10" spans="1:4">
      <c s="3" r="A10" t="s">
        <v>425</v>
      </c>
      <c s="5" r="B10" t="n">
        <v>5870</v>
      </c>
      <c s="5" r="C10" t="n">
        <v>6107</v>
      </c>
    </row>
    <row r="11" spans="1:4">
      <c s="3" r="A11" t="s">
        <v>431</v>
      </c>
    </row>
    <row r="12" spans="1:4">
      <c s="6" r="A12" t="s">
        <v>424</v>
      </c>
    </row>
    <row r="13" spans="1:4">
      <c s="3" r="A13" t="s">
        <v>425</v>
      </c>
      <c s="5" r="B13" t="n">
        <v>93576</v>
      </c>
      <c s="5" r="C13" t="n">
        <v>94444</v>
      </c>
    </row>
    <row r="14" spans="1:4">
      <c s="3" r="A14" t="s">
        <v>432</v>
      </c>
      <c s="7" r="B14" t="n">
        <v>2900</v>
      </c>
      <c s="5" r="C14" t="n">
        <v>3600</v>
      </c>
    </row>
    <row r="15" spans="1:4">
      <c s="3" r="A15" t="s">
        <v>433</v>
      </c>
      <c s="3" r="B15" t="s">
        <v>434</v>
      </c>
    </row>
    <row r="16" spans="1:4">
      <c s="3" r="A16" t="s">
        <v>435</v>
      </c>
    </row>
    <row r="17" spans="1:4">
      <c s="6" r="A17" t="s">
        <v>424</v>
      </c>
    </row>
    <row r="18" spans="1:4">
      <c s="3" r="A18" t="s">
        <v>425</v>
      </c>
      <c s="7" r="B18" t="n">
        <v>71793</v>
      </c>
      <c s="5" r="C18" t="n">
        <v>71913</v>
      </c>
    </row>
    <row r="19" spans="1:4">
      <c s="3" r="A19" t="s">
        <v>432</v>
      </c>
      <c s="7" r="B19" t="n">
        <v>2100</v>
      </c>
      <c s="5" r="C19" t="n">
        <v>2500</v>
      </c>
    </row>
    <row r="20" spans="1:4">
      <c s="3" r="A20" t="s">
        <v>433</v>
      </c>
      <c s="3" r="B20" t="s">
        <v>436</v>
      </c>
    </row>
    <row r="21" spans="1:4">
      <c s="3" r="A21" t="s">
        <v>437</v>
      </c>
    </row>
    <row r="22" spans="1:4">
      <c s="6" r="A22" t="s">
        <v>424</v>
      </c>
    </row>
    <row r="23" spans="1:4">
      <c s="3" r="A23" t="s">
        <v>425</v>
      </c>
      <c s="7" r="B23" t="n">
        <v>9264</v>
      </c>
      <c s="5" r="C23" t="n">
        <v>9300</v>
      </c>
    </row>
    <row r="24" spans="1:4">
      <c s="3" r="A24" t="s">
        <v>432</v>
      </c>
      <c s="7" r="B24" t="n">
        <v>500</v>
      </c>
      <c s="5" r="C24" t="n">
        <v>600</v>
      </c>
    </row>
    <row r="25" spans="1:4">
      <c s="3" r="A25" t="s">
        <v>433</v>
      </c>
      <c s="3" r="B25" t="s">
        <v>434</v>
      </c>
    </row>
    <row r="26" spans="1:4">
      <c s="3" r="A26" t="s">
        <v>438</v>
      </c>
    </row>
    <row r="27" spans="1:4">
      <c s="6" r="A27" t="s">
        <v>424</v>
      </c>
    </row>
    <row r="28" spans="1:4">
      <c s="3" r="A28" t="s">
        <v>425</v>
      </c>
      <c s="7" r="B28" t="n">
        <v>25496</v>
      </c>
      <c s="5" r="C28" t="n">
        <v>25538</v>
      </c>
    </row>
    <row r="29" spans="1:4">
      <c s="3" r="A29" t="s">
        <v>432</v>
      </c>
      <c s="7" r="B29" t="n">
        <v>700</v>
      </c>
      <c s="7" r="C29" t="n">
        <v>900</v>
      </c>
    </row>
    <row r="30" spans="1:4">
      <c s="3" r="A30" t="s">
        <v>433</v>
      </c>
      <c s="3" r="B30" t="s">
        <v>4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439</v>
      </c>
      <c s="2" r="B1" t="s">
        <v>440</v>
      </c>
      <c s="2" r="C1" t="s">
        <v>330</v>
      </c>
      <c s="2" r="D1" t="s">
        <v>441</v>
      </c>
      <c s="2" r="E1" t="s">
        <v>2</v>
      </c>
      <c s="2" r="F1" t="s">
        <v>76</v>
      </c>
      <c s="2" r="G1" t="s">
        <v>2</v>
      </c>
      <c s="2" r="H1" t="s">
        <v>76</v>
      </c>
      <c s="2" r="I1" t="s">
        <v>442</v>
      </c>
      <c s="2" r="J1" t="s">
        <v>443</v>
      </c>
      <c s="2" r="K1" t="s">
        <v>444</v>
      </c>
      <c s="2" r="L1" t="s">
        <v>26</v>
      </c>
      <c s="2" r="M1" t="s">
        <v>445</v>
      </c>
      <c s="2" r="N1" t="s">
        <v>446</v>
      </c>
      <c s="2" r="O1" t="s">
        <v>447</v>
      </c>
    </row>
    <row r="2" spans="1:15">
      <c s="6" r="A2" t="s">
        <v>448</v>
      </c>
    </row>
    <row r="3" spans="1:15">
      <c s="3" r="A3" t="s">
        <v>87</v>
      </c>
      <c s="7" r="E3" t="n">
        <v>3314</v>
      </c>
      <c s="7" r="F3" t="n">
        <v>2910</v>
      </c>
      <c s="7" r="G3" t="n">
        <v>9534</v>
      </c>
      <c s="7" r="H3" t="n">
        <v>7617</v>
      </c>
    </row>
    <row r="4" spans="1:15">
      <c s="3" r="A4" t="s">
        <v>425</v>
      </c>
      <c s="5" r="F4" t="n">
        <v>177868</v>
      </c>
      <c s="5" r="H4" t="n">
        <v>177868</v>
      </c>
    </row>
    <row r="5" spans="1:15">
      <c s="3" r="A5" t="s">
        <v>88</v>
      </c>
      <c s="5" r="E5" t="n">
        <v>51</v>
      </c>
      <c s="7" r="F5" t="n">
        <v>0</v>
      </c>
      <c s="5" r="G5" t="n">
        <v>561</v>
      </c>
      <c s="5" r="H5" t="n">
        <v>1097</v>
      </c>
    </row>
    <row r="6" spans="1:15">
      <c s="3" r="A6" t="s">
        <v>449</v>
      </c>
      <c s="5" r="G6" t="n">
        <v>282</v>
      </c>
      <c s="7" r="H6" t="n">
        <v>86701</v>
      </c>
    </row>
    <row r="7" spans="1:15">
      <c s="3" r="A7" t="s">
        <v>450</v>
      </c>
      <c s="7" r="C7" t="n">
        <v>81900</v>
      </c>
    </row>
    <row r="8" spans="1:15">
      <c s="3" r="A8" t="s">
        <v>451</v>
      </c>
      <c s="7" r="C8" t="n">
        <v>1100</v>
      </c>
    </row>
    <row r="9" spans="1:15">
      <c s="3" r="A9" t="s">
        <v>452</v>
      </c>
    </row>
    <row r="10" spans="1:15">
      <c s="6" r="A10" t="s">
        <v>448</v>
      </c>
    </row>
    <row r="11" spans="1:15">
      <c s="3" r="A11" t="s">
        <v>453</v>
      </c>
      <c s="3" r="O11" t="s">
        <v>454</v>
      </c>
    </row>
    <row r="12" spans="1:15">
      <c s="3" r="A12" t="s">
        <v>455</v>
      </c>
      <c s="7" r="O12" t="n">
        <v>36700</v>
      </c>
    </row>
    <row r="13" spans="1:15">
      <c s="3" r="A13" t="s">
        <v>449</v>
      </c>
      <c s="7" r="D13" t="n">
        <v>4800</v>
      </c>
    </row>
    <row r="14" spans="1:15">
      <c s="3" r="A14" t="s">
        <v>306</v>
      </c>
    </row>
    <row r="15" spans="1:15">
      <c s="6" r="A15" t="s">
        <v>448</v>
      </c>
    </row>
    <row r="16" spans="1:15">
      <c s="3" r="A16" t="s">
        <v>453</v>
      </c>
      <c s="3" r="O16" t="s">
        <v>454</v>
      </c>
    </row>
    <row r="17" spans="1:15">
      <c s="3" r="A17" t="s">
        <v>455</v>
      </c>
      <c s="7" r="O17" t="n">
        <v>50000</v>
      </c>
    </row>
    <row r="18" spans="1:15">
      <c s="3" r="A18" t="s">
        <v>456</v>
      </c>
    </row>
    <row r="19" spans="1:15">
      <c s="6" r="A19" t="s">
        <v>448</v>
      </c>
    </row>
    <row r="20" spans="1:15">
      <c s="3" r="A20" t="s">
        <v>457</v>
      </c>
      <c s="7" r="N20" t="n">
        <v>199500</v>
      </c>
    </row>
    <row r="21" spans="1:15">
      <c s="3" r="A21" t="s">
        <v>458</v>
      </c>
      <c s="3" r="N21" t="s">
        <v>459</v>
      </c>
    </row>
    <row r="22" spans="1:15">
      <c s="3" r="A22" t="s">
        <v>431</v>
      </c>
    </row>
    <row r="23" spans="1:15">
      <c s="6" r="A23" t="s">
        <v>448</v>
      </c>
    </row>
    <row r="24" spans="1:15">
      <c s="3" r="A24" t="s">
        <v>457</v>
      </c>
      <c s="7" r="N24" t="n">
        <v>99500</v>
      </c>
    </row>
    <row r="25" spans="1:15">
      <c s="3" r="A25" t="s">
        <v>425</v>
      </c>
      <c s="5" r="E25" t="n">
        <v>93576</v>
      </c>
      <c s="5" r="G25" t="n">
        <v>93576</v>
      </c>
      <c s="7" r="L25" t="n">
        <v>94444</v>
      </c>
    </row>
    <row r="26" spans="1:15">
      <c s="3" r="A26" t="s">
        <v>435</v>
      </c>
    </row>
    <row r="27" spans="1:15">
      <c s="6" r="A27" t="s">
        <v>448</v>
      </c>
    </row>
    <row r="28" spans="1:15">
      <c s="3" r="A28" t="s">
        <v>457</v>
      </c>
      <c s="5" r="N28" t="n">
        <v>75000</v>
      </c>
    </row>
    <row r="29" spans="1:15">
      <c s="3" r="A29" t="s">
        <v>425</v>
      </c>
      <c s="5" r="E29" t="n">
        <v>71793</v>
      </c>
      <c s="5" r="G29" t="n">
        <v>71793</v>
      </c>
      <c s="5" r="L29" t="n">
        <v>71913</v>
      </c>
    </row>
    <row r="30" spans="1:15">
      <c s="3" r="A30" t="s">
        <v>437</v>
      </c>
    </row>
    <row r="31" spans="1:15">
      <c s="6" r="A31" t="s">
        <v>448</v>
      </c>
    </row>
    <row r="32" spans="1:15">
      <c s="3" r="A32" t="s">
        <v>425</v>
      </c>
      <c s="5" r="E32" t="n">
        <v>9264</v>
      </c>
      <c s="5" r="G32" t="n">
        <v>9264</v>
      </c>
      <c s="5" r="L32" t="n">
        <v>9300</v>
      </c>
    </row>
    <row r="33" spans="1:15">
      <c s="3" r="A33" t="s">
        <v>438</v>
      </c>
    </row>
    <row r="34" spans="1:15">
      <c s="6" r="A34" t="s">
        <v>448</v>
      </c>
    </row>
    <row r="35" spans="1:15">
      <c s="3" r="A35" t="s">
        <v>425</v>
      </c>
      <c s="5" r="E35" t="n">
        <v>25496</v>
      </c>
      <c s="5" r="G35" t="n">
        <v>25496</v>
      </c>
      <c s="5" r="L35" t="n">
        <v>25538</v>
      </c>
    </row>
    <row r="36" spans="1:15">
      <c s="3" r="A36" t="s">
        <v>460</v>
      </c>
    </row>
    <row r="37" spans="1:15">
      <c s="6" r="A37" t="s">
        <v>448</v>
      </c>
    </row>
    <row r="38" spans="1:15">
      <c s="3" r="A38" t="s">
        <v>461</v>
      </c>
      <c s="5" r="E38" t="n">
        <v>4000</v>
      </c>
      <c s="5" r="G38" t="n">
        <v>4000</v>
      </c>
      <c s="7" r="L38" t="n">
        <v>5000</v>
      </c>
    </row>
    <row r="39" spans="1:15">
      <c s="3" r="A39" t="s">
        <v>462</v>
      </c>
    </row>
    <row r="40" spans="1:15">
      <c s="6" r="A40" t="s">
        <v>448</v>
      </c>
    </row>
    <row r="41" spans="1:15">
      <c s="3" r="A41" t="s">
        <v>457</v>
      </c>
      <c s="7" r="I41" t="n">
        <v>100000</v>
      </c>
      <c s="7" r="J41" t="n">
        <v>25000</v>
      </c>
    </row>
    <row r="42" spans="1:15">
      <c s="3" r="A42" t="s">
        <v>463</v>
      </c>
    </row>
    <row r="43" spans="1:15">
      <c s="6" r="A43" t="s">
        <v>448</v>
      </c>
    </row>
    <row r="44" spans="1:15">
      <c s="3" r="A44" t="s">
        <v>457</v>
      </c>
      <c s="7" r="N44" t="n">
        <v>25000</v>
      </c>
    </row>
    <row r="45" spans="1:15">
      <c s="3" r="A45" t="s">
        <v>464</v>
      </c>
    </row>
    <row r="46" spans="1:15">
      <c s="6" r="A46" t="s">
        <v>448</v>
      </c>
    </row>
    <row r="47" spans="1:15">
      <c s="3" r="A47" t="s">
        <v>465</v>
      </c>
      <c s="7" r="M47" t="n">
        <v>36500</v>
      </c>
    </row>
    <row r="48" spans="1:15">
      <c s="3" r="A48" t="s">
        <v>466</v>
      </c>
    </row>
    <row r="49" spans="1:15">
      <c s="6" r="A49" t="s">
        <v>448</v>
      </c>
    </row>
    <row r="50" spans="1:15">
      <c s="3" r="A50" t="s">
        <v>465</v>
      </c>
      <c s="5" r="M50" t="n">
        <v>10000</v>
      </c>
    </row>
    <row r="51" spans="1:15">
      <c s="3" r="A51" t="s">
        <v>467</v>
      </c>
    </row>
    <row r="52" spans="1:15">
      <c s="6" r="A52" t="s">
        <v>448</v>
      </c>
    </row>
    <row r="53" spans="1:15">
      <c s="3" r="A53" t="s">
        <v>465</v>
      </c>
      <c s="5" r="M53" t="n">
        <v>26500</v>
      </c>
    </row>
    <row r="54" spans="1:15">
      <c s="3" r="A54" t="s">
        <v>468</v>
      </c>
    </row>
    <row r="55" spans="1:15">
      <c s="6" r="A55" t="s">
        <v>448</v>
      </c>
    </row>
    <row r="56" spans="1:15">
      <c s="3" r="A56" t="s">
        <v>465</v>
      </c>
      <c s="7" r="M56" t="n">
        <v>15000</v>
      </c>
    </row>
    <row r="57" spans="1:15">
      <c s="3" r="A57" t="s">
        <v>469</v>
      </c>
      <c s="3" r="M57" t="s">
        <v>459</v>
      </c>
    </row>
    <row r="58" spans="1:15">
      <c s="3" r="A58" t="s">
        <v>87</v>
      </c>
      <c s="7" r="E58" t="n">
        <v>0</v>
      </c>
      <c s="7" r="G58" t="n">
        <v>400</v>
      </c>
    </row>
    <row r="59" spans="1:15">
      <c s="3" r="A59" t="s">
        <v>470</v>
      </c>
    </row>
    <row r="60" spans="1:15">
      <c s="6" r="A60" t="s">
        <v>448</v>
      </c>
    </row>
    <row r="61" spans="1:15">
      <c s="3" r="A61" t="s">
        <v>425</v>
      </c>
      <c s="7" r="K61" t="n">
        <v>3300</v>
      </c>
    </row>
    <row r="62" spans="1:15">
      <c s="3" r="A62" t="s">
        <v>471</v>
      </c>
    </row>
    <row r="63" spans="1:15">
      <c s="6" r="A63" t="s">
        <v>448</v>
      </c>
    </row>
    <row r="64" spans="1:15">
      <c s="3" r="A64" t="s">
        <v>450</v>
      </c>
      <c s="7" r="B64" t="n">
        <v>3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s="1" r="A1" t="s">
        <v>472</v>
      </c>
      <c s="2" r="B1" t="s">
        <v>473</v>
      </c>
      <c s="2" r="C1" t="s">
        <v>474</v>
      </c>
      <c s="2" r="D1" t="s">
        <v>446</v>
      </c>
      <c s="2" r="E1" t="s">
        <v>475</v>
      </c>
      <c s="2" r="F1" t="s">
        <v>382</v>
      </c>
      <c s="2" r="G1" t="s">
        <v>476</v>
      </c>
      <c s="2" r="H1" t="s">
        <v>382</v>
      </c>
      <c s="2" r="I1" t="s">
        <v>476</v>
      </c>
      <c s="2" r="J1" t="s">
        <v>477</v>
      </c>
    </row>
    <row r="2" spans="1:10">
      <c s="6" r="A2" t="s">
        <v>478</v>
      </c>
    </row>
    <row r="3" spans="1:10">
      <c s="3" r="A3" t="s">
        <v>479</v>
      </c>
      <c s="7" r="F3" t="n">
        <v>4484</v>
      </c>
      <c s="7" r="G3" t="n">
        <v>3285</v>
      </c>
      <c s="7" r="H3" t="n">
        <v>4484</v>
      </c>
      <c s="7" r="I3" t="n">
        <v>3285</v>
      </c>
      <c s="7" r="J3" t="n">
        <v>11013</v>
      </c>
    </row>
    <row r="4" spans="1:10">
      <c s="3" r="A4" t="s">
        <v>480</v>
      </c>
    </row>
    <row r="5" spans="1:10">
      <c s="6" r="A5" t="s">
        <v>478</v>
      </c>
    </row>
    <row r="6" spans="1:10">
      <c s="3" r="A6" t="s">
        <v>479</v>
      </c>
      <c s="5" r="J6" t="n">
        <v>11000</v>
      </c>
    </row>
    <row r="7" spans="1:10">
      <c s="3" r="A7" t="s">
        <v>481</v>
      </c>
    </row>
    <row r="8" spans="1:10">
      <c s="6" r="A8" t="s">
        <v>478</v>
      </c>
    </row>
    <row r="9" spans="1:10">
      <c s="3" r="A9" t="s">
        <v>482</v>
      </c>
      <c s="5" r="F9" t="n">
        <v>1100</v>
      </c>
      <c s="5" r="H9" t="n">
        <v>2400</v>
      </c>
    </row>
    <row r="10" spans="1:10">
      <c s="3" r="A10" t="s">
        <v>483</v>
      </c>
    </row>
    <row r="11" spans="1:10">
      <c s="6" r="A11" t="s">
        <v>478</v>
      </c>
    </row>
    <row r="12" spans="1:10">
      <c s="3" r="A12" t="s">
        <v>484</v>
      </c>
      <c s="5" r="F12" t="n">
        <v>600</v>
      </c>
      <c s="5" r="H12" t="n">
        <v>600</v>
      </c>
    </row>
    <row r="13" spans="1:10">
      <c s="3" r="A13" t="s">
        <v>485</v>
      </c>
    </row>
    <row r="14" spans="1:10">
      <c s="6" r="A14" t="s">
        <v>478</v>
      </c>
    </row>
    <row r="15" spans="1:10">
      <c s="3" r="A15" t="s">
        <v>479</v>
      </c>
      <c s="5" r="F15" t="n">
        <v>4400</v>
      </c>
      <c s="5" r="H15" t="n">
        <v>4400</v>
      </c>
      <c s="5" r="J15" t="n">
        <v>6000</v>
      </c>
    </row>
    <row r="16" spans="1:10">
      <c s="3" r="A16" t="s">
        <v>486</v>
      </c>
    </row>
    <row r="17" spans="1:10">
      <c s="6" r="A17" t="s">
        <v>478</v>
      </c>
    </row>
    <row r="18" spans="1:10">
      <c s="3" r="A18" t="s">
        <v>487</v>
      </c>
      <c s="5" r="F18" t="n">
        <v>9200</v>
      </c>
      <c s="5" r="G18" t="n">
        <v>4900</v>
      </c>
      <c s="5" r="H18" t="n">
        <v>26900</v>
      </c>
      <c s="5" r="I18" t="n">
        <v>11000</v>
      </c>
    </row>
    <row r="19" spans="1:10">
      <c s="3" r="A19" t="s">
        <v>488</v>
      </c>
    </row>
    <row r="20" spans="1:10">
      <c s="6" r="A20" t="s">
        <v>478</v>
      </c>
    </row>
    <row r="21" spans="1:10">
      <c s="3" r="A21" t="s">
        <v>487</v>
      </c>
      <c s="5" r="F21" t="n">
        <v>2800</v>
      </c>
      <c s="5" r="G21" t="n">
        <v>3300</v>
      </c>
      <c s="5" r="H21" t="n">
        <v>8000</v>
      </c>
      <c s="5" r="I21" t="n">
        <v>9600</v>
      </c>
    </row>
    <row r="22" spans="1:10">
      <c s="3" r="A22" t="s">
        <v>489</v>
      </c>
    </row>
    <row r="23" spans="1:10">
      <c s="6" r="A23" t="s">
        <v>478</v>
      </c>
    </row>
    <row r="24" spans="1:10">
      <c s="3" r="A24" t="s">
        <v>490</v>
      </c>
      <c s="3" r="D24" t="s">
        <v>491</v>
      </c>
    </row>
    <row r="25" spans="1:10">
      <c s="3" r="A25" t="s">
        <v>492</v>
      </c>
    </row>
    <row r="26" spans="1:10">
      <c s="6" r="A26" t="s">
        <v>478</v>
      </c>
    </row>
    <row r="27" spans="1:10">
      <c s="3" r="A27" t="s">
        <v>493</v>
      </c>
      <c s="5" r="B27" t="n">
        <v>2</v>
      </c>
    </row>
    <row r="28" spans="1:10">
      <c s="3" r="A28" t="s">
        <v>494</v>
      </c>
      <c s="5" r="B28" t="n">
        <v>140000</v>
      </c>
    </row>
    <row r="29" spans="1:10">
      <c s="3" r="A29" t="s">
        <v>495</v>
      </c>
    </row>
    <row r="30" spans="1:10">
      <c s="6" r="A30" t="s">
        <v>478</v>
      </c>
    </row>
    <row r="31" spans="1:10">
      <c s="3" r="A31" t="s">
        <v>496</v>
      </c>
      <c s="7" r="F31" t="n">
        <v>4300</v>
      </c>
      <c s="7" r="H31" t="n">
        <v>4300</v>
      </c>
    </row>
    <row r="32" spans="1:10">
      <c s="3" r="A32" t="s">
        <v>497</v>
      </c>
    </row>
    <row r="33" spans="1:10">
      <c s="6" r="A33" t="s">
        <v>478</v>
      </c>
    </row>
    <row r="34" spans="1:10">
      <c s="3" r="A34" t="s">
        <v>490</v>
      </c>
      <c s="3" r="E34" t="s">
        <v>419</v>
      </c>
    </row>
    <row r="35" spans="1:10">
      <c s="3" r="A35" t="s">
        <v>498</v>
      </c>
      <c s="5" r="G35" t="n">
        <v>0</v>
      </c>
      <c s="5" r="I35" t="n">
        <v>800</v>
      </c>
    </row>
    <row r="36" spans="1:10">
      <c s="3" r="A36" t="s">
        <v>499</v>
      </c>
      <c s="5" r="G36" t="n">
        <v>0</v>
      </c>
      <c s="5" r="I36" t="n">
        <v>900</v>
      </c>
    </row>
    <row r="37" spans="1:10">
      <c s="3" r="A37" t="s">
        <v>500</v>
      </c>
      <c s="5" r="G37" t="n">
        <v>0</v>
      </c>
      <c s="5" r="I37" t="n">
        <v>500</v>
      </c>
    </row>
    <row r="38" spans="1:10">
      <c s="3" r="A38" t="s">
        <v>501</v>
      </c>
    </row>
    <row r="39" spans="1:10">
      <c s="6" r="A39" t="s">
        <v>478</v>
      </c>
    </row>
    <row r="40" spans="1:10">
      <c s="3" r="A40" t="s">
        <v>502</v>
      </c>
      <c s="7" r="G40" t="n">
        <v>0</v>
      </c>
      <c s="7" r="I40" t="n">
        <v>2200</v>
      </c>
    </row>
    <row r="41" spans="1:10">
      <c s="3" r="A41" t="s">
        <v>503</v>
      </c>
    </row>
    <row r="42" spans="1:10">
      <c s="6" r="A42" t="s">
        <v>478</v>
      </c>
    </row>
    <row r="43" spans="1:10">
      <c s="3" r="A43" t="s">
        <v>502</v>
      </c>
      <c s="7" r="E43" t="n">
        <v>7200</v>
      </c>
    </row>
    <row r="44" spans="1:10">
      <c s="3" r="A44" t="s">
        <v>300</v>
      </c>
    </row>
    <row r="45" spans="1:10">
      <c s="6" r="A45" t="s">
        <v>478</v>
      </c>
    </row>
    <row r="46" spans="1:10">
      <c s="3" r="A46" t="s">
        <v>301</v>
      </c>
      <c s="7" r="C46" t="n">
        <v>131000</v>
      </c>
    </row>
    <row r="47" spans="1:10">
      <c s="3" r="A47" t="s">
        <v>504</v>
      </c>
    </row>
    <row r="48" spans="1:10">
      <c s="6" r="A48" t="s">
        <v>478</v>
      </c>
    </row>
    <row r="49" spans="1:10">
      <c s="3" r="A49" t="s">
        <v>479</v>
      </c>
      <c s="7" r="J49" t="n">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5</v>
      </c>
      <c s="2" r="D1" t="s">
        <v>1</v>
      </c>
    </row>
    <row r="2" spans="1:5">
      <c s="2" r="B2" t="s">
        <v>2</v>
      </c>
      <c s="2" r="C2" t="s">
        <v>76</v>
      </c>
      <c s="2" r="D2" t="s">
        <v>2</v>
      </c>
      <c s="2" r="E2" t="s">
        <v>76</v>
      </c>
    </row>
    <row r="3" spans="1:5">
      <c s="3" r="A3" t="s">
        <v>94</v>
      </c>
      <c s="7" r="B3" t="n">
        <v>13012</v>
      </c>
      <c s="7" r="C3" t="n">
        <v>8793</v>
      </c>
      <c s="7" r="D3" t="n">
        <v>32511</v>
      </c>
      <c s="7" r="E3" t="n">
        <v>14169</v>
      </c>
    </row>
    <row r="4" spans="1:5">
      <c s="6" r="A4" t="s">
        <v>112</v>
      </c>
    </row>
    <row r="5" spans="1:5">
      <c s="3" r="A5" t="s">
        <v>113</v>
      </c>
      <c s="5" r="B5" t="n">
        <v>-105</v>
      </c>
      <c s="5" r="D5" t="n">
        <v>-105</v>
      </c>
    </row>
    <row r="6" spans="1:5">
      <c s="3" r="A6" t="s">
        <v>114</v>
      </c>
      <c s="5" r="B6" t="n">
        <v>-105</v>
      </c>
      <c s="5" r="D6" t="n">
        <v>-105</v>
      </c>
    </row>
    <row r="7" spans="1:5">
      <c s="3" r="A7" t="s">
        <v>115</v>
      </c>
      <c s="5" r="B7" t="n">
        <v>12907</v>
      </c>
      <c s="5" r="C7" t="n">
        <v>8793</v>
      </c>
      <c s="5" r="D7" t="n">
        <v>32406</v>
      </c>
      <c s="5" r="E7" t="n">
        <v>14169</v>
      </c>
    </row>
    <row r="8" spans="1:5">
      <c s="3" r="A8" t="s">
        <v>72</v>
      </c>
    </row>
    <row r="9" spans="1:5">
      <c s="3" r="A9" t="s">
        <v>94</v>
      </c>
      <c s="5" r="D9" t="n">
        <v>413</v>
      </c>
    </row>
    <row r="10" spans="1:5">
      <c s="3" r="A10" t="s">
        <v>116</v>
      </c>
    </row>
    <row r="11" spans="1:5">
      <c s="6" r="A11" t="s">
        <v>112</v>
      </c>
    </row>
    <row r="12" spans="1:5">
      <c s="3" r="A12" t="s">
        <v>115</v>
      </c>
      <c s="5" r="C12" t="n">
        <v>2395</v>
      </c>
      <c s="5" r="E12" t="n">
        <v>4234</v>
      </c>
    </row>
    <row r="13" spans="1:5">
      <c s="3" r="A13" t="s">
        <v>108</v>
      </c>
    </row>
    <row r="14" spans="1:5">
      <c s="6" r="A14" t="s">
        <v>112</v>
      </c>
    </row>
    <row r="15" spans="1:5">
      <c s="3" r="A15" t="s">
        <v>115</v>
      </c>
      <c s="5" r="E15" t="n">
        <v>-2132</v>
      </c>
    </row>
    <row r="16" spans="1:5">
      <c s="3" r="A16" t="s">
        <v>109</v>
      </c>
    </row>
    <row r="17" spans="1:5">
      <c s="6" r="A17" t="s">
        <v>112</v>
      </c>
    </row>
    <row r="18" spans="1:5">
      <c s="3" r="A18" t="s">
        <v>115</v>
      </c>
      <c s="5" r="B18" t="n">
        <v>12907</v>
      </c>
      <c s="5" r="C18" t="n">
        <v>6398</v>
      </c>
      <c s="5" r="D18" t="n">
        <v>32406</v>
      </c>
      <c s="5" r="E18" t="n">
        <v>12067</v>
      </c>
    </row>
    <row r="19" spans="1:5">
      <c s="3" r="A19" t="s">
        <v>117</v>
      </c>
      <c s="5" r="B19" t="n">
        <v>21</v>
      </c>
      <c s="5" r="C19" t="n">
        <v>14</v>
      </c>
      <c s="5" r="D19" t="n">
        <v>69</v>
      </c>
      <c s="5" r="E19" t="n">
        <v>30</v>
      </c>
    </row>
    <row r="20" spans="1:5">
      <c s="3" r="A20" t="s">
        <v>118</v>
      </c>
      <c s="7" r="B20" t="n">
        <v>12928</v>
      </c>
      <c s="7" r="C20" t="n">
        <v>6412</v>
      </c>
      <c s="7" r="D20" t="n">
        <v>32475</v>
      </c>
      <c s="7" r="E20" t="n">
        <v>12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s="1" r="A1" t="s">
        <v>505</v>
      </c>
      <c s="2" r="B1" t="s">
        <v>75</v>
      </c>
      <c s="2" r="C1" t="s">
        <v>1</v>
      </c>
    </row>
    <row r="2" spans="1:4">
      <c s="2" r="B2" t="s">
        <v>76</v>
      </c>
      <c s="2" r="C2" t="s">
        <v>2</v>
      </c>
      <c s="2" r="D2" t="s">
        <v>76</v>
      </c>
    </row>
    <row r="3" spans="1:4">
      <c s="3" r="A3" t="s">
        <v>506</v>
      </c>
      <c s="7" r="B3" t="n">
        <v>0</v>
      </c>
      <c s="7" r="C3" t="n">
        <v>0</v>
      </c>
      <c s="7" r="D3" t="n">
        <v>0</v>
      </c>
    </row>
    <row r="4" spans="1:4">
      <c s="3" r="A4" t="s">
        <v>507</v>
      </c>
      <c s="5" r="C4" t="n">
        <v>0</v>
      </c>
    </row>
    <row r="5" spans="1:4">
      <c s="3" r="A5" t="s">
        <v>508</v>
      </c>
      <c s="7" r="C5" t="n">
        <v>0</v>
      </c>
    </row>
    <row r="6" spans="1:4">
      <c s="3" r="A6" t="s">
        <v>93</v>
      </c>
      <c s="5" r="D6" t="n">
        <v>2667</v>
      </c>
    </row>
    <row r="7" spans="1:4">
      <c s="3" r="A7" t="s">
        <v>306</v>
      </c>
    </row>
    <row r="8" spans="1:4">
      <c s="3" r="A8" t="s">
        <v>93</v>
      </c>
      <c s="7" r="B8" t="n">
        <v>2700</v>
      </c>
      <c s="7" r="D8" t="n">
        <v>27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s="1" r="A1" t="s">
        <v>509</v>
      </c>
      <c s="2" r="B1" t="s">
        <v>75</v>
      </c>
      <c s="2" r="C1" t="s">
        <v>1</v>
      </c>
    </row>
    <row r="2" spans="1:5">
      <c s="2" r="B2" t="s">
        <v>2</v>
      </c>
      <c s="2" r="C2" t="s">
        <v>2</v>
      </c>
      <c s="2" r="D2" t="s">
        <v>510</v>
      </c>
      <c s="2" r="E2" t="s">
        <v>511</v>
      </c>
    </row>
    <row r="3" spans="1:5">
      <c s="6" r="A3" t="s">
        <v>512</v>
      </c>
    </row>
    <row r="4" spans="1:5">
      <c s="3" r="A4" t="s">
        <v>513</v>
      </c>
      <c s="3" r="C4" t="s">
        <v>308</v>
      </c>
    </row>
    <row r="5" spans="1:5">
      <c s="6" r="A5" t="s">
        <v>514</v>
      </c>
    </row>
    <row r="6" spans="1:5">
      <c s="3" r="A6" t="s">
        <v>515</v>
      </c>
      <c s="7" r="C6" t="n">
        <v>5619</v>
      </c>
    </row>
    <row r="7" spans="1:5">
      <c s="3" r="A7" t="s">
        <v>22</v>
      </c>
    </row>
    <row r="8" spans="1:5">
      <c s="6" r="A8" t="s">
        <v>514</v>
      </c>
    </row>
    <row r="9" spans="1:5">
      <c s="3" r="A9" t="s">
        <v>128</v>
      </c>
      <c s="5" r="B9" t="n">
        <v>223100</v>
      </c>
      <c s="5" r="C9" t="n">
        <v>223100</v>
      </c>
    </row>
    <row r="10" spans="1:5">
      <c s="3" r="A10" t="s">
        <v>515</v>
      </c>
      <c s="7" r="B10" t="n">
        <v>5600</v>
      </c>
      <c s="7" r="C10" t="n">
        <v>5600</v>
      </c>
    </row>
    <row r="11" spans="1:5">
      <c s="3" r="A11" t="s">
        <v>516</v>
      </c>
      <c s="5" r="B11" t="n">
        <v>100</v>
      </c>
      <c s="5" r="C11" t="n">
        <v>100</v>
      </c>
    </row>
    <row r="12" spans="1:5">
      <c s="3" r="A12" t="s">
        <v>517</v>
      </c>
      <c s="5" r="B12" t="n">
        <v>300</v>
      </c>
      <c s="5" r="C12" t="n">
        <v>300</v>
      </c>
    </row>
    <row r="13" spans="1:5">
      <c s="3" r="A13" t="s">
        <v>518</v>
      </c>
      <c s="7" r="B13" t="n">
        <v>94300</v>
      </c>
      <c s="7" r="C13" t="n">
        <v>94300</v>
      </c>
    </row>
    <row r="14" spans="1:5">
      <c s="3" r="A14" t="s">
        <v>519</v>
      </c>
    </row>
    <row r="15" spans="1:5">
      <c s="6" r="A15" t="s">
        <v>514</v>
      </c>
    </row>
    <row r="16" spans="1:5">
      <c s="3" r="A16" t="s">
        <v>520</v>
      </c>
      <c s="7" r="E16" t="n">
        <v>100000</v>
      </c>
    </row>
    <row r="17" spans="1:5">
      <c s="3" r="A17" t="s">
        <v>521</v>
      </c>
      <c s="7" r="D17" t="n">
        <v>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r="1" spans="1:2">
      <c s="1" r="A1" t="s">
        <v>522</v>
      </c>
      <c s="2" r="B1" t="s">
        <v>1</v>
      </c>
    </row>
    <row r="2" spans="1:2">
      <c s="2" r="B2" t="s">
        <v>2</v>
      </c>
    </row>
    <row r="3" spans="1:2">
      <c s="3" r="A3" t="s">
        <v>523</v>
      </c>
    </row>
    <row r="4" spans="1:2">
      <c s="6" r="A4" t="s">
        <v>524</v>
      </c>
    </row>
    <row r="5" spans="1:2">
      <c s="3" r="A5" t="s">
        <v>525</v>
      </c>
      <c s="3" r="B5" t="s">
        <v>526</v>
      </c>
    </row>
    <row r="6" spans="1:2">
      <c s="3" r="A6" t="s">
        <v>527</v>
      </c>
    </row>
    <row r="7" spans="1:2">
      <c s="6" r="A7" t="s">
        <v>524</v>
      </c>
    </row>
    <row r="8" spans="1:2">
      <c s="3" r="A8" t="s">
        <v>525</v>
      </c>
      <c s="3" r="B8"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s="1" r="A1" t="s">
        <v>529</v>
      </c>
      <c s="2" r="B1" t="s">
        <v>530</v>
      </c>
      <c s="2" r="C1" t="s">
        <v>531</v>
      </c>
      <c s="2" r="D1" t="s">
        <v>532</v>
      </c>
      <c s="2" r="E1" t="s">
        <v>533</v>
      </c>
      <c s="2" r="F1" t="s">
        <v>534</v>
      </c>
      <c s="2" r="G1" t="s">
        <v>535</v>
      </c>
      <c s="2" r="H1" t="s">
        <v>76</v>
      </c>
      <c s="2" r="I1" t="s">
        <v>76</v>
      </c>
    </row>
    <row r="2" spans="1:9">
      <c s="6" r="A2" t="s">
        <v>223</v>
      </c>
    </row>
    <row r="3" spans="1:9">
      <c s="3" r="A3" t="s">
        <v>536</v>
      </c>
      <c s="7" r="B3" t="n">
        <v>13300</v>
      </c>
      <c s="7" r="C3" t="n">
        <v>13000</v>
      </c>
      <c s="7" r="D3" t="n">
        <v>12600</v>
      </c>
      <c s="7" r="E3" t="n">
        <v>11400</v>
      </c>
      <c s="7" r="F3" t="n">
        <v>10500</v>
      </c>
      <c s="7" r="G3" t="n">
        <v>6300</v>
      </c>
    </row>
    <row r="4" spans="1:9">
      <c s="3" r="A4" t="s">
        <v>537</v>
      </c>
      <c s="11" r="B4" t="n">
        <v>0.53</v>
      </c>
      <c s="11" r="C4" t="n">
        <v>0.525</v>
      </c>
      <c s="11" r="D4" t="n">
        <v>0.51</v>
      </c>
      <c s="11" r="E4" t="n">
        <v>0.46</v>
      </c>
      <c s="11" r="F4" t="n">
        <v>0.44</v>
      </c>
      <c s="11" r="G4" t="n">
        <v>0.263</v>
      </c>
    </row>
    <row r="5" spans="1:9">
      <c s="3" r="A5" t="s">
        <v>538</v>
      </c>
      <c s="7" r="B5" t="n">
        <v>300</v>
      </c>
      <c s="7" r="C5" t="n">
        <v>300</v>
      </c>
      <c s="7" r="D5" t="n">
        <v>200</v>
      </c>
      <c s="7" r="H5" t="n">
        <v>0</v>
      </c>
      <c s="7" r="I5"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s="1" r="A1" t="s">
        <v>539</v>
      </c>
      <c s="2" r="B1" t="s">
        <v>530</v>
      </c>
      <c s="2" r="C1" t="s">
        <v>531</v>
      </c>
      <c s="2" r="D1" t="s">
        <v>532</v>
      </c>
      <c s="2" r="E1" t="s">
        <v>540</v>
      </c>
      <c s="2" r="F1" t="s">
        <v>2</v>
      </c>
      <c s="2" r="G1" t="s">
        <v>76</v>
      </c>
      <c s="2" r="H1" t="s">
        <v>2</v>
      </c>
      <c s="2" r="I1" t="s">
        <v>76</v>
      </c>
    </row>
    <row r="2" spans="1:9">
      <c s="6" r="A2" t="s">
        <v>228</v>
      </c>
    </row>
    <row r="3" spans="1:9">
      <c s="3" r="A3" t="s">
        <v>541</v>
      </c>
      <c s="7" r="F3" t="n">
        <v>13582</v>
      </c>
      <c s="7" r="G3" t="n">
        <v>0</v>
      </c>
      <c s="7" r="H3" t="n">
        <v>39628</v>
      </c>
      <c s="7" r="I3" t="n">
        <v>0</v>
      </c>
    </row>
    <row r="4" spans="1:9">
      <c s="3" r="A4" t="s">
        <v>542</v>
      </c>
      <c s="5" r="F4" t="n">
        <v>-549</v>
      </c>
      <c s="5" r="H4" t="n">
        <v>-7048</v>
      </c>
    </row>
    <row r="5" spans="1:9">
      <c s="3" r="A5" t="s">
        <v>543</v>
      </c>
      <c s="5" r="F5" t="n">
        <v>13033</v>
      </c>
      <c s="5" r="G5" t="n">
        <v>8807</v>
      </c>
      <c s="5" r="H5" t="n">
        <v>32580</v>
      </c>
      <c s="5" r="I5" t="n">
        <v>14199</v>
      </c>
    </row>
    <row r="6" spans="1:9">
      <c s="3" r="A6" t="s">
        <v>538</v>
      </c>
      <c s="7" r="B6" t="n">
        <v>300</v>
      </c>
      <c s="7" r="C6" t="n">
        <v>300</v>
      </c>
      <c s="7" r="D6" t="n">
        <v>200</v>
      </c>
      <c s="5" r="G6" t="n">
        <v>0</v>
      </c>
      <c s="5" r="I6" t="n">
        <v>0</v>
      </c>
    </row>
    <row r="7" spans="1:9">
      <c s="3" r="A7" t="s">
        <v>544</v>
      </c>
      <c s="5" r="E7" t="n">
        <v>0</v>
      </c>
    </row>
    <row r="8" spans="1:9">
      <c s="3" r="A8" t="s">
        <v>22</v>
      </c>
    </row>
    <row r="9" spans="1:9">
      <c s="6" r="A9" t="s">
        <v>228</v>
      </c>
    </row>
    <row r="10" spans="1:9">
      <c s="3" r="A10" t="s">
        <v>541</v>
      </c>
      <c s="5" r="F10" t="n">
        <v>6970</v>
      </c>
      <c s="5" r="H10" t="n">
        <v>20280</v>
      </c>
    </row>
    <row r="11" spans="1:9">
      <c s="3" r="A11" t="s">
        <v>542</v>
      </c>
      <c s="7" r="F11" t="n">
        <v>-345</v>
      </c>
      <c s="7" r="H11" t="n">
        <v>-3723</v>
      </c>
    </row>
    <row r="12" spans="1:9">
      <c s="3" r="A12" t="s">
        <v>544</v>
      </c>
      <c s="5" r="F12" t="n">
        <v>12919000</v>
      </c>
      <c s="5" r="H12" t="n">
        <v>12878000</v>
      </c>
    </row>
    <row r="13" spans="1:9">
      <c s="3" r="A13" t="s">
        <v>545</v>
      </c>
      <c s="5" r="F13" t="n">
        <v>13480000</v>
      </c>
      <c s="5" r="H13" t="n">
        <v>13420000</v>
      </c>
    </row>
    <row r="14" spans="1:9">
      <c s="3" r="A14" t="s">
        <v>546</v>
      </c>
      <c s="8" r="F14" t="n">
        <v>0.51</v>
      </c>
      <c s="8" r="H14" t="n">
        <v>1.28</v>
      </c>
    </row>
    <row r="15" spans="1:9">
      <c s="3" r="A15" t="s">
        <v>547</v>
      </c>
      <c s="8" r="F15" t="n">
        <v>0.5</v>
      </c>
      <c s="8" r="H15" t="n">
        <v>1.26</v>
      </c>
    </row>
    <row r="16" spans="1:9">
      <c s="3" r="A16" t="s">
        <v>548</v>
      </c>
    </row>
    <row r="17" spans="1:9">
      <c s="6" r="A17" t="s">
        <v>228</v>
      </c>
    </row>
    <row r="18" spans="1:9">
      <c s="3" r="A18" t="s">
        <v>541</v>
      </c>
      <c s="7" r="F18" t="n">
        <v>6310</v>
      </c>
      <c s="7" r="H18" t="n">
        <v>18632</v>
      </c>
    </row>
    <row r="19" spans="1:9">
      <c s="3" r="A19" t="s">
        <v>542</v>
      </c>
      <c s="7" r="F19" t="n">
        <v>-204</v>
      </c>
      <c s="7" r="H19" t="n">
        <v>-3325</v>
      </c>
    </row>
    <row r="20" spans="1:9">
      <c s="3" r="A20" t="s">
        <v>544</v>
      </c>
      <c s="5" r="F20" t="n">
        <v>11905000</v>
      </c>
      <c s="5" r="H20" t="n">
        <v>11905000</v>
      </c>
    </row>
    <row r="21" spans="1:9">
      <c s="3" r="A21" t="s">
        <v>545</v>
      </c>
      <c s="5" r="F21" t="n">
        <v>11905000</v>
      </c>
      <c s="5" r="H21" t="n">
        <v>11905000</v>
      </c>
    </row>
    <row r="22" spans="1:9">
      <c s="3" r="A22" t="s">
        <v>546</v>
      </c>
      <c s="8" r="F22" t="n">
        <v>0.51</v>
      </c>
      <c s="8" r="H22" t="n">
        <v>1.28</v>
      </c>
    </row>
    <row r="23" spans="1:9">
      <c s="3" r="A23" t="s">
        <v>547</v>
      </c>
      <c s="8" r="F23" t="n">
        <v>0.5</v>
      </c>
      <c s="8" r="H23" t="n">
        <v>1.26</v>
      </c>
    </row>
    <row r="24" spans="1:9">
      <c s="3" r="A24" t="s">
        <v>72</v>
      </c>
    </row>
    <row r="25" spans="1:9">
      <c s="6" r="A25" t="s">
        <v>228</v>
      </c>
    </row>
    <row r="26" spans="1:9">
      <c s="3" r="A26" t="s">
        <v>541</v>
      </c>
      <c s="7" r="F26" t="n">
        <v>302</v>
      </c>
      <c s="7" r="H26" t="n">
        <v>716</v>
      </c>
    </row>
    <row r="27" spans="1:9">
      <c s="3" r="A27" t="s">
        <v>543</v>
      </c>
      <c s="5" r="G27" t="n">
        <v>2395</v>
      </c>
      <c s="5" r="I27" t="n">
        <v>4234</v>
      </c>
    </row>
    <row r="28" spans="1:9">
      <c s="3" r="A28" t="s">
        <v>109</v>
      </c>
    </row>
    <row r="29" spans="1:9">
      <c s="6" r="A29" t="s">
        <v>228</v>
      </c>
    </row>
    <row r="30" spans="1:9">
      <c s="3" r="A30" t="s">
        <v>543</v>
      </c>
      <c s="5" r="F30" t="n">
        <v>13033</v>
      </c>
      <c s="7" r="G30" t="n">
        <v>6412</v>
      </c>
      <c s="5" r="H30" t="n">
        <v>32580</v>
      </c>
      <c s="7" r="I30" t="n">
        <v>12097</v>
      </c>
    </row>
    <row r="31" spans="1:9">
      <c s="3" r="A31" t="s">
        <v>549</v>
      </c>
    </row>
    <row r="32" spans="1:9">
      <c s="6" r="A32" t="s">
        <v>228</v>
      </c>
    </row>
    <row r="33" spans="1:9">
      <c s="3" r="A33" t="s">
        <v>543</v>
      </c>
      <c s="5" r="F33" t="n">
        <v>6625</v>
      </c>
      <c s="5" r="H33" t="n">
        <v>16557</v>
      </c>
    </row>
    <row r="34" spans="1:9">
      <c s="3" r="A34" t="s">
        <v>550</v>
      </c>
    </row>
    <row r="35" spans="1:9">
      <c s="6" r="A35" t="s">
        <v>228</v>
      </c>
    </row>
    <row r="36" spans="1:9">
      <c s="3" r="A36" t="s">
        <v>543</v>
      </c>
      <c s="5" r="F36" t="n">
        <v>6106</v>
      </c>
      <c s="5" r="H36" t="n">
        <v>15307</v>
      </c>
    </row>
    <row r="37" spans="1:9">
      <c s="3" r="A37" t="s">
        <v>110</v>
      </c>
    </row>
    <row r="38" spans="1:9">
      <c s="6" r="A38" t="s">
        <v>228</v>
      </c>
    </row>
    <row r="39" spans="1:9">
      <c s="3" r="A39" t="s">
        <v>543</v>
      </c>
      <c s="7" r="F39" t="n">
        <v>302</v>
      </c>
      <c s="7" r="H39" t="n">
        <v>7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51</v>
      </c>
      <c s="2" r="B1" t="s">
        <v>75</v>
      </c>
      <c s="2" r="C1" t="s">
        <v>1</v>
      </c>
    </row>
    <row r="2" spans="1:4">
      <c s="2" r="B2" t="s">
        <v>2</v>
      </c>
      <c s="2" r="C2" t="s">
        <v>2</v>
      </c>
      <c s="2" r="D2" t="s">
        <v>76</v>
      </c>
    </row>
    <row r="3" spans="1:4">
      <c s="6" r="A3" t="s">
        <v>552</v>
      </c>
    </row>
    <row r="4" spans="1:4">
      <c s="3" r="A4" t="s">
        <v>132</v>
      </c>
      <c s="7" r="B4" t="n">
        <v>-105</v>
      </c>
      <c s="7" r="C4" t="n">
        <v>-105</v>
      </c>
    </row>
    <row r="5" spans="1:4">
      <c s="6" r="A5" t="s">
        <v>553</v>
      </c>
    </row>
    <row r="6" spans="1:4">
      <c s="3" r="A6" t="s">
        <v>554</v>
      </c>
      <c s="5" r="B6" t="n">
        <v>-105</v>
      </c>
      <c s="5" r="C6" t="n">
        <v>-105</v>
      </c>
    </row>
    <row r="7" spans="1:4">
      <c s="3" r="A7" t="s">
        <v>555</v>
      </c>
    </row>
    <row r="8" spans="1:4">
      <c s="6" r="A8" t="s">
        <v>552</v>
      </c>
    </row>
    <row r="9" spans="1:4">
      <c s="3" r="A9" t="s">
        <v>132</v>
      </c>
      <c s="7" r="D9" t="n">
        <v>0</v>
      </c>
    </row>
    <row r="10" spans="1:4">
      <c s="6" r="A10" t="s">
        <v>553</v>
      </c>
    </row>
    <row r="11" spans="1:4">
      <c s="3" r="A11" t="s">
        <v>554</v>
      </c>
      <c s="5" r="C11" t="n">
        <v>-105</v>
      </c>
    </row>
    <row r="12" spans="1:4">
      <c s="3" r="A12" t="s">
        <v>556</v>
      </c>
      <c s="7" r="B12" t="n">
        <v>-105</v>
      </c>
      <c s="7" r="C12" t="n">
        <v>-10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s>
  <sheetData>
    <row r="1" spans="1:4">
      <c s="1" r="A1" t="s">
        <v>557</v>
      </c>
      <c s="2" r="B1" t="s">
        <v>532</v>
      </c>
      <c s="2" r="C1" t="s">
        <v>2</v>
      </c>
      <c s="2" r="D1" t="s">
        <v>2</v>
      </c>
    </row>
    <row r="2" spans="1:4">
      <c s="3" r="A2" t="s">
        <v>558</v>
      </c>
    </row>
    <row r="3" spans="1:4">
      <c s="6" r="A3" t="s">
        <v>559</v>
      </c>
    </row>
    <row r="4" spans="1:4">
      <c s="3" r="A4" t="s">
        <v>560</v>
      </c>
      <c s="7" r="C4" t="n">
        <v>200</v>
      </c>
      <c s="7" r="D4" t="n">
        <v>600</v>
      </c>
    </row>
    <row r="5" spans="1:4">
      <c s="3" r="A5" t="s">
        <v>561</v>
      </c>
    </row>
    <row r="6" spans="1:4">
      <c s="6" r="A6" t="s">
        <v>559</v>
      </c>
    </row>
    <row r="7" spans="1:4">
      <c s="3" r="A7" t="s">
        <v>560</v>
      </c>
      <c s="7" r="D7" t="n">
        <v>200</v>
      </c>
    </row>
    <row r="8" spans="1:4">
      <c s="3" r="A8" t="s">
        <v>285</v>
      </c>
    </row>
    <row r="9" spans="1:4">
      <c s="6" r="A9" t="s">
        <v>562</v>
      </c>
    </row>
    <row r="10" spans="1:4">
      <c s="3" r="A10" t="s">
        <v>563</v>
      </c>
      <c s="5" r="D10" t="n">
        <v>269924</v>
      </c>
    </row>
    <row r="11" spans="1:4">
      <c s="3" r="A11" t="s">
        <v>564</v>
      </c>
      <c s="5" r="D11" t="n">
        <v>307575</v>
      </c>
    </row>
    <row r="12" spans="1:4">
      <c s="3" r="A12" t="s">
        <v>565</v>
      </c>
      <c s="5" r="D12" t="n">
        <v>-42954</v>
      </c>
    </row>
    <row r="13" spans="1:4">
      <c s="3" r="A13" t="s">
        <v>566</v>
      </c>
      <c s="5" r="C13" t="n">
        <v>534545</v>
      </c>
      <c s="5" r="D13" t="n">
        <v>534545</v>
      </c>
    </row>
    <row r="14" spans="1:4">
      <c s="6" r="A14" t="s">
        <v>559</v>
      </c>
    </row>
    <row r="15" spans="1:4">
      <c s="3" r="A15" t="s">
        <v>567</v>
      </c>
      <c s="8" r="D15" t="n">
        <v>20.51</v>
      </c>
    </row>
    <row r="16" spans="1:4">
      <c s="3" r="A16" t="s">
        <v>568</v>
      </c>
      <c s="9" r="D16" t="n">
        <v>18.33</v>
      </c>
    </row>
    <row r="17" spans="1:4">
      <c s="3" r="A17" t="s">
        <v>569</v>
      </c>
      <c s="9" r="D17" t="n">
        <v>20.12</v>
      </c>
    </row>
    <row r="18" spans="1:4">
      <c s="3" r="A18" t="s">
        <v>570</v>
      </c>
      <c s="8" r="C18" t="n">
        <v>19.29</v>
      </c>
      <c s="8" r="D18" t="n">
        <v>19.29</v>
      </c>
    </row>
    <row r="19" spans="1:4">
      <c s="3" r="A19" t="s">
        <v>571</v>
      </c>
    </row>
    <row r="20" spans="1:4">
      <c s="6" r="A20" t="s">
        <v>562</v>
      </c>
    </row>
    <row r="21" spans="1:4">
      <c s="3" r="A21" t="s">
        <v>563</v>
      </c>
      <c s="5" r="D21" t="n">
        <v>188121</v>
      </c>
    </row>
    <row r="22" spans="1:4">
      <c s="3" r="A22" t="s">
        <v>564</v>
      </c>
      <c s="5" r="D22" t="n">
        <v>207404</v>
      </c>
    </row>
    <row r="23" spans="1:4">
      <c s="3" r="A23" t="s">
        <v>565</v>
      </c>
      <c s="5" r="D23" t="n">
        <v>-30399</v>
      </c>
    </row>
    <row r="24" spans="1:4">
      <c s="3" r="A24" t="s">
        <v>566</v>
      </c>
      <c s="5" r="C24" t="n">
        <v>365126</v>
      </c>
      <c s="5" r="D24" t="n">
        <v>365126</v>
      </c>
    </row>
    <row r="25" spans="1:4">
      <c s="6" r="A25" t="s">
        <v>559</v>
      </c>
    </row>
    <row r="26" spans="1:4">
      <c s="3" r="A26" t="s">
        <v>567</v>
      </c>
      <c s="8" r="D26" t="n">
        <v>20.58</v>
      </c>
    </row>
    <row r="27" spans="1:4">
      <c s="3" r="A27" t="s">
        <v>568</v>
      </c>
      <c s="9" r="D27" t="n">
        <v>18.32</v>
      </c>
    </row>
    <row r="28" spans="1:4">
      <c s="3" r="A28" t="s">
        <v>569</v>
      </c>
      <c s="9" r="D28" t="n">
        <v>20.12</v>
      </c>
    </row>
    <row r="29" spans="1:4">
      <c s="3" r="A29" t="s">
        <v>570</v>
      </c>
      <c s="8" r="C29" t="n">
        <v>19.33</v>
      </c>
      <c s="8" r="D29" t="n">
        <v>19.33</v>
      </c>
    </row>
    <row r="30" spans="1:4">
      <c s="3" r="A30" t="s">
        <v>572</v>
      </c>
    </row>
    <row r="31" spans="1:4">
      <c s="6" r="A31" t="s">
        <v>562</v>
      </c>
    </row>
    <row r="32" spans="1:4">
      <c s="3" r="A32" t="s">
        <v>563</v>
      </c>
      <c s="5" r="D32" t="n">
        <v>81803</v>
      </c>
    </row>
    <row r="33" spans="1:4">
      <c s="3" r="A33" t="s">
        <v>564</v>
      </c>
      <c s="5" r="D33" t="n">
        <v>100171</v>
      </c>
    </row>
    <row r="34" spans="1:4">
      <c s="3" r="A34" t="s">
        <v>565</v>
      </c>
      <c s="5" r="D34" t="n">
        <v>-12555</v>
      </c>
    </row>
    <row r="35" spans="1:4">
      <c s="3" r="A35" t="s">
        <v>566</v>
      </c>
      <c s="5" r="C35" t="n">
        <v>169419</v>
      </c>
      <c s="5" r="D35" t="n">
        <v>169419</v>
      </c>
    </row>
    <row r="36" spans="1:4">
      <c s="6" r="A36" t="s">
        <v>559</v>
      </c>
    </row>
    <row r="37" spans="1:4">
      <c s="3" r="A37" t="s">
        <v>567</v>
      </c>
      <c s="8" r="D37" t="n">
        <v>20.36</v>
      </c>
    </row>
    <row r="38" spans="1:4">
      <c s="3" r="A38" t="s">
        <v>568</v>
      </c>
      <c s="9" r="D38" t="n">
        <v>18.35</v>
      </c>
    </row>
    <row r="39" spans="1:4">
      <c s="3" r="A39" t="s">
        <v>569</v>
      </c>
      <c s="9" r="D39" t="n">
        <v>20.13</v>
      </c>
    </row>
    <row r="40" spans="1:4">
      <c s="3" r="A40" t="s">
        <v>570</v>
      </c>
      <c s="8" r="C40" t="n">
        <v>19.19</v>
      </c>
      <c s="8" r="D40" t="n">
        <v>19.19</v>
      </c>
    </row>
    <row r="41" spans="1:4">
      <c s="3" r="A41" t="s">
        <v>573</v>
      </c>
    </row>
    <row r="42" spans="1:4">
      <c s="6" r="A42" t="s">
        <v>559</v>
      </c>
    </row>
    <row r="43" spans="1:4">
      <c s="3" r="A43" t="s">
        <v>574</v>
      </c>
      <c s="3" r="D43" t="s">
        <v>575</v>
      </c>
    </row>
    <row r="44" spans="1:4">
      <c s="3" r="A44" t="s">
        <v>288</v>
      </c>
    </row>
    <row r="45" spans="1:4">
      <c s="6" r="A45" t="s">
        <v>562</v>
      </c>
    </row>
    <row r="46" spans="1:4">
      <c s="3" r="A46" t="s">
        <v>563</v>
      </c>
      <c s="5" r="D46" t="n">
        <v>14112</v>
      </c>
    </row>
    <row r="47" spans="1:4">
      <c s="3" r="A47" t="s">
        <v>564</v>
      </c>
      <c s="5" r="D47" t="n">
        <v>17724</v>
      </c>
    </row>
    <row r="48" spans="1:4">
      <c s="3" r="A48" t="s">
        <v>576</v>
      </c>
      <c s="5" r="D48" t="n">
        <v>-14112</v>
      </c>
    </row>
    <row r="49" spans="1:4">
      <c s="3" r="A49" t="s">
        <v>566</v>
      </c>
      <c s="5" r="C49" t="n">
        <v>17724</v>
      </c>
      <c s="5" r="D49" t="n">
        <v>17724</v>
      </c>
    </row>
    <row r="50" spans="1:4">
      <c s="6" r="A50" t="s">
        <v>559</v>
      </c>
    </row>
    <row r="51" spans="1:4">
      <c s="3" r="A51" t="s">
        <v>567</v>
      </c>
      <c s="8" r="D51" t="n">
        <v>21.26</v>
      </c>
    </row>
    <row r="52" spans="1:4">
      <c s="3" r="A52" t="s">
        <v>568</v>
      </c>
      <c s="9" r="D52" t="n">
        <v>22.57</v>
      </c>
    </row>
    <row r="53" spans="1:4">
      <c s="3" r="A53" t="s">
        <v>577</v>
      </c>
      <c s="9" r="D53" t="n">
        <v>21.26</v>
      </c>
    </row>
    <row r="54" spans="1:4">
      <c s="3" r="A54" t="s">
        <v>570</v>
      </c>
      <c s="8" r="C54" t="n">
        <v>22.57</v>
      </c>
      <c s="8" r="D54" t="n">
        <v>22.57</v>
      </c>
    </row>
    <row r="55" spans="1:4">
      <c s="3" r="A55" t="s">
        <v>578</v>
      </c>
    </row>
    <row r="56" spans="1:4">
      <c s="6" r="A56" t="s">
        <v>562</v>
      </c>
    </row>
    <row r="57" spans="1:4">
      <c s="3" r="A57" t="s">
        <v>563</v>
      </c>
      <c s="5" r="D57" t="n">
        <v>14112</v>
      </c>
    </row>
    <row r="58" spans="1:4">
      <c s="3" r="A58" t="s">
        <v>564</v>
      </c>
      <c s="5" r="D58" t="n">
        <v>17724</v>
      </c>
    </row>
    <row r="59" spans="1:4">
      <c s="3" r="A59" t="s">
        <v>576</v>
      </c>
      <c s="5" r="D59" t="n">
        <v>-14112</v>
      </c>
    </row>
    <row r="60" spans="1:4">
      <c s="3" r="A60" t="s">
        <v>566</v>
      </c>
      <c s="5" r="C60" t="n">
        <v>17724</v>
      </c>
      <c s="5" r="D60" t="n">
        <v>17724</v>
      </c>
    </row>
    <row r="61" spans="1:4">
      <c s="6" r="A61" t="s">
        <v>559</v>
      </c>
    </row>
    <row r="62" spans="1:4">
      <c s="3" r="A62" t="s">
        <v>567</v>
      </c>
      <c s="8" r="D62" t="n">
        <v>21.26</v>
      </c>
    </row>
    <row r="63" spans="1:4">
      <c s="3" r="A63" t="s">
        <v>568</v>
      </c>
      <c s="9" r="D63" t="n">
        <v>22.57</v>
      </c>
    </row>
    <row r="64" spans="1:4">
      <c s="3" r="A64" t="s">
        <v>577</v>
      </c>
      <c s="9" r="D64" t="n">
        <v>21.26</v>
      </c>
    </row>
    <row r="65" spans="1:4">
      <c s="3" r="A65" t="s">
        <v>570</v>
      </c>
      <c s="8" r="C65" t="n">
        <v>22.57</v>
      </c>
      <c s="8" r="D65" t="n">
        <v>22.57</v>
      </c>
    </row>
    <row r="66" spans="1:4">
      <c s="3" r="A66" t="s">
        <v>579</v>
      </c>
      <c s="7" r="B66" t="n">
        <v>400</v>
      </c>
    </row>
    <row r="67" spans="1:4">
      <c s="3" r="A67" t="s">
        <v>580</v>
      </c>
    </row>
    <row r="68" spans="1:4">
      <c s="6" r="A68" t="s">
        <v>559</v>
      </c>
    </row>
    <row r="69" spans="1:4">
      <c s="3" r="A69" t="s">
        <v>574</v>
      </c>
      <c s="3" r="D69" t="s">
        <v>5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3"/>
    <col customWidth="1" max="3" min="3" width="14"/>
    <col customWidth="1" max="4" min="4" width="14"/>
  </cols>
  <sheetData>
    <row r="1" spans="1:4">
      <c s="1" r="A1" t="s">
        <v>581</v>
      </c>
      <c s="2" r="B1" t="s">
        <v>540</v>
      </c>
      <c s="2" r="C1" t="s">
        <v>2</v>
      </c>
      <c s="2" r="D1" t="s">
        <v>2</v>
      </c>
    </row>
    <row r="2" spans="1:4">
      <c s="3" r="A2" t="s">
        <v>582</v>
      </c>
      <c s="5" r="B2" t="n">
        <v>0</v>
      </c>
    </row>
    <row r="3" spans="1:4">
      <c s="3" r="A3" t="s">
        <v>548</v>
      </c>
    </row>
    <row r="4" spans="1:4">
      <c s="3" r="A4" t="s">
        <v>582</v>
      </c>
      <c s="5" r="C4" t="n">
        <v>11905000</v>
      </c>
      <c s="5" r="D4" t="n">
        <v>11905000</v>
      </c>
    </row>
    <row r="5" spans="1:4">
      <c s="3" r="A5" t="s">
        <v>583</v>
      </c>
      <c s="5" r="D5"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7"/>
    <col customWidth="1" max="6" min="6" width="21"/>
    <col customWidth="1" max="7" min="7" width="21"/>
    <col customWidth="1" max="8" min="8" width="21"/>
    <col customWidth="1" max="9" min="9" width="21"/>
  </cols>
  <sheetData>
    <row r="1" spans="1:9">
      <c s="1" r="A1" t="s">
        <v>584</v>
      </c>
      <c s="2" r="B1" t="s">
        <v>585</v>
      </c>
      <c s="2" r="C1" t="s">
        <v>586</v>
      </c>
      <c s="2" r="D1" t="s">
        <v>587</v>
      </c>
      <c s="2" r="E1" t="s">
        <v>588</v>
      </c>
      <c s="2" r="F1" t="s">
        <v>382</v>
      </c>
      <c s="2" r="G1" t="s">
        <v>589</v>
      </c>
      <c s="2" r="H1" t="s">
        <v>590</v>
      </c>
      <c s="2" r="I1" t="s">
        <v>292</v>
      </c>
    </row>
    <row r="2" spans="1:9">
      <c s="6" r="A2" t="s">
        <v>514</v>
      </c>
    </row>
    <row r="3" spans="1:9">
      <c s="3" r="A3" t="s">
        <v>515</v>
      </c>
      <c s="7" r="F3" t="n">
        <v>5619</v>
      </c>
    </row>
    <row r="4" spans="1:9">
      <c s="6" r="A4" t="s">
        <v>208</v>
      </c>
    </row>
    <row r="5" spans="1:9">
      <c s="3" r="A5" t="s">
        <v>153</v>
      </c>
      <c s="7" r="F5" t="n">
        <v>78</v>
      </c>
    </row>
    <row r="6" spans="1:9">
      <c s="3" r="A6" t="s">
        <v>591</v>
      </c>
    </row>
    <row r="7" spans="1:9">
      <c s="6" r="A7" t="s">
        <v>592</v>
      </c>
    </row>
    <row r="8" spans="1:9">
      <c s="3" r="A8" t="s">
        <v>593</v>
      </c>
      <c s="7" r="B8" t="n">
        <v>30000</v>
      </c>
    </row>
    <row r="9" spans="1:9">
      <c s="3" r="A9" t="s">
        <v>456</v>
      </c>
    </row>
    <row r="10" spans="1:9">
      <c s="6" r="A10" t="s">
        <v>594</v>
      </c>
    </row>
    <row r="11" spans="1:9">
      <c s="3" r="A11" t="s">
        <v>595</v>
      </c>
      <c s="7" r="I11" t="n">
        <v>199500</v>
      </c>
    </row>
    <row r="12" spans="1:9">
      <c s="3" r="A12" t="s">
        <v>596</v>
      </c>
    </row>
    <row r="13" spans="1:9">
      <c s="6" r="A13" t="s">
        <v>208</v>
      </c>
    </row>
    <row r="14" spans="1:9">
      <c s="3" r="A14" t="s">
        <v>401</v>
      </c>
      <c s="7" r="D14" t="n">
        <v>6800</v>
      </c>
    </row>
    <row r="15" spans="1:9">
      <c s="3" r="A15" t="s">
        <v>597</v>
      </c>
    </row>
    <row r="16" spans="1:9">
      <c s="6" r="A16" t="s">
        <v>208</v>
      </c>
    </row>
    <row r="17" spans="1:9">
      <c s="3" r="A17" t="s">
        <v>153</v>
      </c>
      <c s="7" r="D17" t="n">
        <v>700</v>
      </c>
    </row>
    <row r="18" spans="1:9">
      <c s="3" r="A18" t="s">
        <v>598</v>
      </c>
    </row>
    <row r="19" spans="1:9">
      <c s="6" r="A19" t="s">
        <v>599</v>
      </c>
    </row>
    <row r="20" spans="1:9">
      <c s="3" r="A20" t="s">
        <v>302</v>
      </c>
      <c s="3" r="B20" t="s">
        <v>303</v>
      </c>
    </row>
    <row r="21" spans="1:9">
      <c s="3" r="A21" t="s">
        <v>304</v>
      </c>
      <c s="5" r="B21" t="n">
        <v>420000</v>
      </c>
    </row>
    <row r="22" spans="1:9">
      <c s="3" r="A22" t="s">
        <v>600</v>
      </c>
    </row>
    <row r="23" spans="1:9">
      <c s="6" r="A23" t="s">
        <v>599</v>
      </c>
    </row>
    <row r="24" spans="1:9">
      <c s="3" r="A24" t="s">
        <v>302</v>
      </c>
      <c s="3" r="B24" t="s">
        <v>601</v>
      </c>
    </row>
    <row r="25" spans="1:9">
      <c s="3" r="A25" t="s">
        <v>304</v>
      </c>
      <c s="5" r="B25" t="n">
        <v>95000</v>
      </c>
    </row>
    <row r="26" spans="1:9">
      <c s="3" r="A26" t="s">
        <v>602</v>
      </c>
    </row>
    <row r="27" spans="1:9">
      <c s="6" r="A27" t="s">
        <v>599</v>
      </c>
    </row>
    <row r="28" spans="1:9">
      <c s="3" r="A28" t="s">
        <v>301</v>
      </c>
      <c s="7" r="B28" t="n">
        <v>175000</v>
      </c>
    </row>
    <row r="29" spans="1:9">
      <c s="3" r="A29" t="s">
        <v>603</v>
      </c>
    </row>
    <row r="30" spans="1:9">
      <c s="6" r="A30" t="s">
        <v>514</v>
      </c>
    </row>
    <row r="31" spans="1:9">
      <c s="3" r="A31" t="s">
        <v>604</v>
      </c>
      <c s="5" r="E31" t="n">
        <v>58400</v>
      </c>
    </row>
    <row r="32" spans="1:9">
      <c s="3" r="A32" t="s">
        <v>515</v>
      </c>
      <c s="7" r="E32" t="n">
        <v>1600</v>
      </c>
    </row>
    <row r="33" spans="1:9">
      <c s="3" r="A33" t="s">
        <v>605</v>
      </c>
    </row>
    <row r="34" spans="1:9">
      <c s="6" r="A34" t="s">
        <v>606</v>
      </c>
    </row>
    <row r="35" spans="1:9">
      <c s="3" r="A35" t="s">
        <v>607</v>
      </c>
      <c s="7" r="C35" t="n">
        <v>2400</v>
      </c>
    </row>
    <row r="36" spans="1:9">
      <c s="3" r="A36" t="s">
        <v>608</v>
      </c>
    </row>
    <row r="37" spans="1:9">
      <c s="6" r="A37" t="s">
        <v>606</v>
      </c>
    </row>
    <row r="38" spans="1:9">
      <c s="3" r="A38" t="s">
        <v>607</v>
      </c>
      <c s="7" r="C38" t="n">
        <v>700</v>
      </c>
    </row>
    <row r="39" spans="1:9">
      <c s="3" r="A39" t="s">
        <v>609</v>
      </c>
    </row>
    <row r="40" spans="1:9">
      <c s="6" r="A40" t="s">
        <v>594</v>
      </c>
    </row>
    <row r="41" spans="1:9">
      <c s="3" r="A41" t="s">
        <v>595</v>
      </c>
      <c s="7" r="G41" t="n">
        <v>100000</v>
      </c>
      <c s="7" r="H41" t="n">
        <v>25000</v>
      </c>
    </row>
    <row r="42" spans="1:9">
      <c s="3" r="A42" t="s">
        <v>610</v>
      </c>
    </row>
    <row r="43" spans="1:9">
      <c s="6" r="A43" t="s">
        <v>592</v>
      </c>
    </row>
    <row r="44" spans="1:9">
      <c s="3" r="A44" t="s">
        <v>457</v>
      </c>
      <c s="7" r="B44" t="n">
        <v>300000</v>
      </c>
    </row>
    <row r="45" spans="1:9">
      <c s="3" r="A45" t="s">
        <v>433</v>
      </c>
      <c s="3" r="B45" t="s">
        <v>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6"/>
    <col customWidth="1" max="5" min="5" width="24"/>
    <col customWidth="1" max="6" min="6" width="35"/>
    <col customWidth="1" max="7" min="7" width="37"/>
    <col customWidth="1" max="8" min="8" width="11"/>
  </cols>
  <sheetData>
    <row r="1" spans="1:8">
      <c s="1" r="A1" t="s">
        <v>119</v>
      </c>
      <c s="2" r="B1" t="s">
        <v>72</v>
      </c>
      <c s="2" r="C1" t="s">
        <v>68</v>
      </c>
      <c s="2" r="D1" t="s">
        <v>71</v>
      </c>
      <c s="2" r="E1" t="s">
        <v>24</v>
      </c>
      <c s="2" r="F1" t="s">
        <v>120</v>
      </c>
      <c s="2" r="G1" t="s">
        <v>121</v>
      </c>
      <c s="2" r="H1" t="s">
        <v>122</v>
      </c>
    </row>
    <row r="2" spans="1:8">
      <c s="3" r="A2" t="s">
        <v>123</v>
      </c>
      <c s="7" r="B2" t="n">
        <v>-40373</v>
      </c>
      <c s="7" r="C2" t="n">
        <v>210488</v>
      </c>
      <c s="7" r="D2" t="n">
        <v>19619</v>
      </c>
      <c s="7" r="E2" t="n">
        <v>133427</v>
      </c>
      <c s="7" r="F2" t="n">
        <v>2991</v>
      </c>
      <c s="7" r="H2" t="n">
        <v>326152</v>
      </c>
    </row>
    <row r="3" spans="1:8">
      <c s="3" r="A3" t="s">
        <v>124</v>
      </c>
      <c s="5" r="C3" t="n">
        <v>11502934</v>
      </c>
      <c s="5" r="D3" t="n">
        <v>1347161</v>
      </c>
      <c s="5" r="E3" t="n">
        <v>11905138</v>
      </c>
    </row>
    <row r="4" spans="1:8">
      <c s="6" r="A4" t="s">
        <v>125</v>
      </c>
    </row>
    <row r="5" spans="1:8">
      <c s="3" r="A5" t="s">
        <v>126</v>
      </c>
      <c s="5" r="B5" t="n">
        <v>-413</v>
      </c>
      <c s="7" r="C5" t="n">
        <v>-18064</v>
      </c>
      <c s="7" r="D5" t="n">
        <v>-2014</v>
      </c>
      <c s="7" r="E5" t="n">
        <v>-17799</v>
      </c>
      <c s="5" r="H5" t="n">
        <v>-38290</v>
      </c>
    </row>
    <row r="6" spans="1:8">
      <c s="3" r="A6" t="s">
        <v>127</v>
      </c>
      <c s="7" r="C6" t="n">
        <v>5329</v>
      </c>
      <c s="5" r="H6" t="n">
        <v>5329</v>
      </c>
    </row>
    <row r="7" spans="1:8">
      <c s="3" r="A7" t="s">
        <v>128</v>
      </c>
      <c s="5" r="C7" t="n">
        <v>223000</v>
      </c>
    </row>
    <row r="8" spans="1:8">
      <c s="3" r="A8" t="s">
        <v>129</v>
      </c>
      <c s="7" r="C8" t="n">
        <v>373</v>
      </c>
      <c s="5" r="H8" t="n">
        <v>373</v>
      </c>
    </row>
    <row r="9" spans="1:8">
      <c s="3" r="A9" t="s">
        <v>130</v>
      </c>
      <c s="5" r="C9" t="n">
        <v>19000</v>
      </c>
    </row>
    <row r="10" spans="1:8">
      <c s="3" r="A10" t="s">
        <v>131</v>
      </c>
      <c s="7" r="C10" t="n">
        <v>2289</v>
      </c>
      <c s="5" r="H10" t="n">
        <v>2289</v>
      </c>
    </row>
    <row r="11" spans="1:8">
      <c s="3" r="A11" t="s">
        <v>132</v>
      </c>
      <c s="7" r="G11" t="n">
        <v>-105</v>
      </c>
      <c s="5" r="H11" t="n">
        <v>-105</v>
      </c>
    </row>
    <row r="12" spans="1:8">
      <c s="3" r="A12" t="s">
        <v>94</v>
      </c>
      <c s="5" r="B12" t="n">
        <v>413</v>
      </c>
      <c s="5" r="C12" t="n">
        <v>14969</v>
      </c>
      <c s="5" r="D12" t="n">
        <v>1748</v>
      </c>
      <c s="5" r="E12" t="n">
        <v>15450</v>
      </c>
      <c s="5" r="F12" t="n">
        <v>-69</v>
      </c>
      <c s="5" r="H12" t="n">
        <v>32511</v>
      </c>
    </row>
    <row r="13" spans="1:8">
      <c s="3" r="A13" t="s">
        <v>133</v>
      </c>
      <c s="7" r="B13" t="n">
        <v>-40373</v>
      </c>
      <c s="7" r="C13" t="n">
        <v>215384</v>
      </c>
      <c s="7" r="D13" t="n">
        <v>19353</v>
      </c>
      <c s="7" r="E13" t="n">
        <v>131078</v>
      </c>
      <c s="7" r="F13" t="n">
        <v>2922</v>
      </c>
      <c s="7" r="G13" t="n">
        <v>-105</v>
      </c>
      <c s="7" r="H13" t="n">
        <v>328259</v>
      </c>
    </row>
    <row r="14" spans="1:8">
      <c s="3" r="A14" t="s">
        <v>134</v>
      </c>
      <c s="5" r="C14" t="n">
        <v>11745279</v>
      </c>
      <c s="5" r="D14" t="n">
        <v>1347161</v>
      </c>
      <c s="5" r="E14" t="n">
        <v>11905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76</v>
      </c>
    </row>
    <row r="3" spans="1:3">
      <c s="6" r="A3" t="s">
        <v>136</v>
      </c>
    </row>
    <row r="4" spans="1:3">
      <c s="3" r="A4" t="s">
        <v>94</v>
      </c>
      <c s="7" r="B4" t="n">
        <v>32511</v>
      </c>
      <c s="7" r="C4" t="n">
        <v>14169</v>
      </c>
    </row>
    <row r="5" spans="1:3">
      <c s="6" r="A5" t="s">
        <v>137</v>
      </c>
    </row>
    <row r="6" spans="1:3">
      <c s="3" r="A6" t="s">
        <v>81</v>
      </c>
      <c s="5" r="B6" t="n">
        <v>20452</v>
      </c>
      <c s="5" r="C6" t="n">
        <v>24086</v>
      </c>
    </row>
    <row r="7" spans="1:3">
      <c s="3" r="A7" t="s">
        <v>138</v>
      </c>
      <c s="5" r="B7" t="n">
        <v>1338</v>
      </c>
      <c s="5" r="C7" t="n">
        <v>1231</v>
      </c>
    </row>
    <row r="8" spans="1:3">
      <c s="3" r="A8" t="s">
        <v>139</v>
      </c>
      <c s="5" r="B8" t="n">
        <v>890</v>
      </c>
    </row>
    <row r="9" spans="1:3">
      <c s="3" r="A9" t="s">
        <v>140</v>
      </c>
      <c s="5" r="C9" t="n">
        <v>475</v>
      </c>
    </row>
    <row r="10" spans="1:3">
      <c s="3" r="A10" t="s">
        <v>141</v>
      </c>
      <c s="5" r="C10" t="n">
        <v>2663</v>
      </c>
    </row>
    <row r="11" spans="1:3">
      <c s="3" r="A11" t="s">
        <v>89</v>
      </c>
      <c s="5" r="C11" t="n">
        <v>4699</v>
      </c>
    </row>
    <row r="12" spans="1:3">
      <c s="3" r="A12" t="s">
        <v>142</v>
      </c>
      <c s="5" r="B12" t="n">
        <v>1645</v>
      </c>
      <c s="5" r="C12" t="n">
        <v>-100</v>
      </c>
    </row>
    <row r="13" spans="1:3">
      <c s="3" r="A13" t="s">
        <v>143</v>
      </c>
      <c s="5" r="B13" t="n">
        <v>2662</v>
      </c>
      <c s="5" r="C13" t="n">
        <v>363</v>
      </c>
    </row>
    <row r="14" spans="1:3">
      <c s="3" r="A14" t="s">
        <v>144</v>
      </c>
      <c s="5" r="C14" t="n">
        <v>23</v>
      </c>
    </row>
    <row r="15" spans="1:3">
      <c s="6" r="A15" t="s">
        <v>145</v>
      </c>
    </row>
    <row r="16" spans="1:3">
      <c s="3" r="A16" t="s">
        <v>146</v>
      </c>
      <c s="5" r="B16" t="n">
        <v>7197</v>
      </c>
      <c s="5" r="C16" t="n">
        <v>-9384</v>
      </c>
    </row>
    <row r="17" spans="1:3">
      <c s="3" r="A17" t="s">
        <v>30</v>
      </c>
      <c s="5" r="B17" t="n">
        <v>-1054</v>
      </c>
      <c s="5" r="C17" t="n">
        <v>-607</v>
      </c>
    </row>
    <row r="18" spans="1:3">
      <c s="3" r="A18" t="s">
        <v>32</v>
      </c>
      <c s="5" r="B18" t="n">
        <v>936</v>
      </c>
      <c s="5" r="C18" t="n">
        <v>-782</v>
      </c>
    </row>
    <row r="19" spans="1:3">
      <c s="3" r="A19" t="s">
        <v>31</v>
      </c>
      <c s="5" r="B19" t="n">
        <v>-6009</v>
      </c>
      <c s="5" r="C19" t="n">
        <v>-4795</v>
      </c>
    </row>
    <row r="20" spans="1:3">
      <c s="3" r="A20" t="s">
        <v>37</v>
      </c>
      <c s="5" r="B20" t="n">
        <v>6667</v>
      </c>
      <c s="5" r="C20" t="n">
        <v>494</v>
      </c>
    </row>
    <row r="21" spans="1:3">
      <c s="3" r="A21" t="s">
        <v>147</v>
      </c>
      <c s="5" r="B21" t="n">
        <v>-2892</v>
      </c>
      <c s="5" r="C21" t="n">
        <v>11078</v>
      </c>
    </row>
    <row r="22" spans="1:3">
      <c s="3" r="A22" t="s">
        <v>41</v>
      </c>
      <c s="5" r="B22" t="n">
        <v>-1527</v>
      </c>
      <c s="5" r="C22" t="n">
        <v>775</v>
      </c>
    </row>
    <row r="23" spans="1:3">
      <c s="3" r="A23" t="s">
        <v>148</v>
      </c>
      <c s="5" r="B23" t="n">
        <v>136</v>
      </c>
      <c s="5" r="C23" t="n">
        <v>60</v>
      </c>
    </row>
    <row r="24" spans="1:3">
      <c s="3" r="A24" t="s">
        <v>43</v>
      </c>
      <c s="5" r="B24" t="n">
        <v>4534</v>
      </c>
      <c s="5" r="C24" t="n">
        <v>515</v>
      </c>
    </row>
    <row r="25" spans="1:3">
      <c s="3" r="A25" t="s">
        <v>149</v>
      </c>
      <c s="5" r="B25" t="n">
        <v>126</v>
      </c>
    </row>
    <row r="26" spans="1:3">
      <c s="3" r="A26" t="s">
        <v>150</v>
      </c>
      <c s="5" r="B26" t="n">
        <v>67612</v>
      </c>
      <c s="5" r="C26" t="n">
        <v>44963</v>
      </c>
    </row>
    <row r="27" spans="1:3">
      <c s="6" r="A27" t="s">
        <v>151</v>
      </c>
    </row>
    <row r="28" spans="1:3">
      <c s="3" r="A28" t="s">
        <v>152</v>
      </c>
      <c s="5" r="B28" t="n">
        <v>-7735</v>
      </c>
      <c s="5" r="C28" t="n">
        <v>-5262</v>
      </c>
    </row>
    <row r="29" spans="1:3">
      <c s="3" r="A29" t="s">
        <v>153</v>
      </c>
      <c s="5" r="B29" t="n">
        <v>-78</v>
      </c>
    </row>
    <row r="30" spans="1:3">
      <c s="3" r="A30" t="s">
        <v>154</v>
      </c>
      <c s="5" r="C30" t="n">
        <v>-3573</v>
      </c>
    </row>
    <row r="31" spans="1:3">
      <c s="3" r="A31" t="s">
        <v>155</v>
      </c>
      <c s="5" r="C31" t="n">
        <v>277</v>
      </c>
    </row>
    <row r="32" spans="1:3">
      <c s="3" r="A32" t="s">
        <v>156</v>
      </c>
      <c s="5" r="B32" t="n">
        <v>-7813</v>
      </c>
      <c s="5" r="C32" t="n">
        <v>-8558</v>
      </c>
    </row>
    <row r="33" spans="1:3">
      <c s="6" r="A33" t="s">
        <v>157</v>
      </c>
    </row>
    <row r="34" spans="1:3">
      <c s="3" r="A34" t="s">
        <v>158</v>
      </c>
      <c s="5" r="B34" t="n">
        <v>-36960</v>
      </c>
      <c s="5" r="C34" t="n">
        <v>-96529</v>
      </c>
    </row>
    <row r="35" spans="1:3">
      <c s="3" r="A35" t="s">
        <v>159</v>
      </c>
      <c s="5" r="B35" t="n">
        <v>-282</v>
      </c>
      <c s="5" r="C35" t="n">
        <v>-86701</v>
      </c>
    </row>
    <row r="36" spans="1:3">
      <c s="3" r="A36" t="s">
        <v>160</v>
      </c>
      <c s="5" r="B36" t="n">
        <v>-22</v>
      </c>
      <c s="5" r="C36" t="n">
        <v>-5123</v>
      </c>
    </row>
    <row r="37" spans="1:3">
      <c s="3" r="A37" t="s">
        <v>161</v>
      </c>
      <c s="5" r="C37" t="n">
        <v>-146</v>
      </c>
    </row>
    <row r="38" spans="1:3">
      <c s="3" r="A38" t="s">
        <v>162</v>
      </c>
      <c s="5" r="C38" t="n">
        <v>11640</v>
      </c>
    </row>
    <row r="39" spans="1:3">
      <c s="3" r="A39" t="s">
        <v>163</v>
      </c>
      <c s="5" r="C39" t="n">
        <v>215050</v>
      </c>
    </row>
    <row r="40" spans="1:3">
      <c s="3" r="A40" t="s">
        <v>164</v>
      </c>
      <c s="5" r="C40" t="n">
        <v>-174552</v>
      </c>
    </row>
    <row r="41" spans="1:3">
      <c s="3" r="A41" t="s">
        <v>165</v>
      </c>
      <c s="5" r="B41" t="n">
        <v>-591</v>
      </c>
      <c s="5" r="C41" t="n">
        <v>-1790</v>
      </c>
    </row>
    <row r="42" spans="1:3">
      <c s="3" r="A42" t="s">
        <v>166</v>
      </c>
      <c s="5" r="B42" t="n">
        <v>5619</v>
      </c>
    </row>
    <row r="43" spans="1:3">
      <c s="3" r="A43" t="s">
        <v>167</v>
      </c>
      <c s="5" r="B43" t="n">
        <v>34500</v>
      </c>
      <c s="5" r="C43" t="n">
        <v>178505</v>
      </c>
    </row>
    <row r="44" spans="1:3">
      <c s="3" r="A44" t="s">
        <v>168</v>
      </c>
      <c s="5" r="B44" t="n">
        <v>-37840</v>
      </c>
      <c s="5" r="C44" t="n">
        <v>-6159</v>
      </c>
    </row>
    <row r="45" spans="1:3">
      <c s="3" r="A45" t="s">
        <v>169</v>
      </c>
      <c s="5" r="B45" t="n">
        <v>-5002</v>
      </c>
    </row>
    <row r="46" spans="1:3">
      <c s="3" r="A46" t="s">
        <v>170</v>
      </c>
      <c s="5" r="C46" t="n">
        <v>10236</v>
      </c>
    </row>
    <row r="47" spans="1:3">
      <c s="3" r="A47" t="s">
        <v>171</v>
      </c>
      <c s="5" r="B47" t="n">
        <v>-40578</v>
      </c>
      <c s="5" r="C47" t="n">
        <v>44431</v>
      </c>
    </row>
    <row r="48" spans="1:3">
      <c s="3" r="A48" t="s">
        <v>172</v>
      </c>
      <c s="5" r="B48" t="n">
        <v>19221</v>
      </c>
      <c s="5" r="C48" t="n">
        <v>80836</v>
      </c>
    </row>
    <row r="49" spans="1:3">
      <c s="3" r="A49" t="s">
        <v>173</v>
      </c>
      <c s="5" r="B49" t="n">
        <v>2175</v>
      </c>
      <c s="5" r="C49" t="n">
        <v>592</v>
      </c>
    </row>
    <row r="50" spans="1:3">
      <c s="3" r="A50" t="s">
        <v>174</v>
      </c>
      <c s="5" r="B50" t="n">
        <v>21396</v>
      </c>
      <c s="5" r="C50" t="n">
        <v>81428</v>
      </c>
    </row>
    <row r="51" spans="1:3">
      <c s="6" r="A51" t="s">
        <v>175</v>
      </c>
    </row>
    <row r="52" spans="1:3">
      <c s="3" r="A52" t="s">
        <v>176</v>
      </c>
      <c s="5" r="B52" t="n">
        <v>940</v>
      </c>
      <c s="5" r="C52" t="n">
        <v>1438</v>
      </c>
    </row>
    <row r="53" spans="1:3">
      <c s="3" r="A53" t="s">
        <v>177</v>
      </c>
      <c s="5" r="B53" t="n">
        <v>464</v>
      </c>
      <c s="5" r="C53" t="n">
        <v>112</v>
      </c>
    </row>
    <row r="54" spans="1:3">
      <c s="3" r="A54" t="s">
        <v>178</v>
      </c>
      <c s="5" r="B54" t="n">
        <v>782</v>
      </c>
      <c s="5" r="C54" t="n">
        <v>319</v>
      </c>
    </row>
    <row r="55" spans="1:3">
      <c s="3" r="A55" t="s">
        <v>179</v>
      </c>
      <c s="5" r="B55" t="n">
        <v>436</v>
      </c>
      <c s="5" r="C55" t="n">
        <v>495</v>
      </c>
    </row>
    <row r="56" spans="1:3">
      <c s="3" r="A56" t="s">
        <v>180</v>
      </c>
      <c s="5" r="B56" t="n">
        <v>22</v>
      </c>
      <c s="5" r="C56" t="n">
        <v>21</v>
      </c>
    </row>
    <row r="57" spans="1:3">
      <c s="3" r="A57" t="s">
        <v>181</v>
      </c>
      <c s="5" r="C57" t="n">
        <v>122529</v>
      </c>
    </row>
    <row r="58" spans="1:3">
      <c s="3" r="A58" t="s">
        <v>182</v>
      </c>
      <c s="5" r="C58" t="n">
        <v>319</v>
      </c>
    </row>
    <row r="59" spans="1:3">
      <c s="3" r="A59" t="s">
        <v>183</v>
      </c>
      <c s="5" r="C59" t="n">
        <v>5913</v>
      </c>
    </row>
    <row r="60" spans="1:3">
      <c s="3" r="A60" t="s">
        <v>184</v>
      </c>
      <c s="5" r="B60" t="n">
        <v>14757</v>
      </c>
    </row>
    <row r="61" spans="1:3">
      <c s="3" r="A61" t="s">
        <v>185</v>
      </c>
      <c s="5" r="B61" t="n">
        <v>3316</v>
      </c>
    </row>
    <row r="62" spans="1:3">
      <c s="3" r="A62" t="s">
        <v>186</v>
      </c>
      <c s="5" r="B62" t="n">
        <v>449</v>
      </c>
      <c s="5" r="C62" t="n">
        <v>179</v>
      </c>
    </row>
    <row r="63" spans="1:3">
      <c s="3" r="A63" t="s">
        <v>187</v>
      </c>
      <c s="5" r="B63" t="n">
        <v>135</v>
      </c>
      <c s="5" r="C63" t="n">
        <v>66</v>
      </c>
    </row>
    <row r="64" spans="1:3">
      <c s="3" r="A64" t="s">
        <v>188</v>
      </c>
      <c s="5" r="C64" t="n">
        <v>105</v>
      </c>
    </row>
    <row r="65" spans="1:3">
      <c s="3" r="A65" t="s">
        <v>189</v>
      </c>
      <c s="5" r="C65" t="n">
        <v>8</v>
      </c>
    </row>
    <row r="66" spans="1:3">
      <c s="3" r="A66" t="s">
        <v>190</v>
      </c>
      <c s="5" r="C66" t="n">
        <v>304</v>
      </c>
    </row>
    <row r="67" spans="1:3">
      <c s="6" r="A67" t="s">
        <v>191</v>
      </c>
    </row>
    <row r="68" spans="1:3">
      <c s="3" r="A68" t="s">
        <v>192</v>
      </c>
      <c s="7" r="B68" t="n">
        <v>8617</v>
      </c>
      <c s="7" r="C68" t="n">
        <v>7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6" r="A3" t="s">
        <v>193</v>
      </c>
    </row>
    <row r="4" spans="1:2">
      <c s="3" r="A4" t="s">
        <v>193</v>
      </c>
      <c s="3" r="B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6" r="A3" t="s">
        <v>196</v>
      </c>
    </row>
    <row r="4" spans="1:2">
      <c s="3" r="A4" t="s">
        <v>195</v>
      </c>
      <c s="3"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Transactions Between Entities U</vt:lpstr>
      <vt:lpstr>Initial Public Offering</vt:lpstr>
      <vt:lpstr>Significant Risks and Uncertain</vt:lpstr>
      <vt:lpstr>Property, Plant and Equipment</vt:lpstr>
      <vt:lpstr>Inventories</vt:lpstr>
      <vt:lpstr>Fair Value Measurements</vt:lpstr>
      <vt:lpstr>Derivative Instruments</vt:lpstr>
      <vt:lpstr>Goodwill and Other Intangible A</vt:lpstr>
      <vt:lpstr>Deferred Revenue and Deposits</vt:lpstr>
      <vt:lpstr>Long-Term Debt and Capital Leas</vt:lpstr>
      <vt:lpstr>Related Party Transactions</vt:lpstr>
      <vt:lpstr>Income Taxes</vt:lpstr>
      <vt:lpstr>Partners' Capital</vt:lpstr>
      <vt:lpstr>Equity-Based Awards</vt:lpstr>
      <vt:lpstr>Net Income per Limited Partner </vt:lpstr>
      <vt:lpstr>Subsequent Events</vt:lpstr>
      <vt:lpstr>Description of Business and B25</vt:lpstr>
      <vt:lpstr>Transactions Between Entities26</vt:lpstr>
      <vt:lpstr>Significant Risks and Uncerta27</vt:lpstr>
      <vt:lpstr>Property, Plant and Equipment (</vt:lpstr>
      <vt:lpstr>Inventories (Tables)</vt:lpstr>
      <vt:lpstr>Derivative Instruments (Tables)</vt:lpstr>
      <vt:lpstr>Goodwill and Other Intangible31</vt:lpstr>
      <vt:lpstr>Long-Term Debt and Capital Le32</vt:lpstr>
      <vt:lpstr>Partners' Capital (Tables)</vt:lpstr>
      <vt:lpstr>Equity-Based Awards (Tables)</vt:lpstr>
      <vt:lpstr>Description of Business and B35</vt:lpstr>
      <vt:lpstr>Description of Business and B36</vt:lpstr>
      <vt:lpstr>Transactions Between Entities37</vt:lpstr>
      <vt:lpstr>Initial Public Offering (Detail</vt:lpstr>
      <vt:lpstr>Significant Risks and Uncerta39</vt:lpstr>
      <vt:lpstr>Property, Plant and Equipment40</vt:lpstr>
      <vt:lpstr>Inventories (Details)</vt:lpstr>
      <vt:lpstr>Derivative Instruments - Fair V</vt:lpstr>
      <vt:lpstr>Derivative Instruments - Change</vt:lpstr>
      <vt:lpstr>Derivative Instruments - Notion</vt:lpstr>
      <vt:lpstr>Goodwill and Other Intangible45</vt:lpstr>
      <vt:lpstr>Deferred Revenue and Deposits (</vt:lpstr>
      <vt:lpstr>Long-Term Debt and Capital Le47</vt:lpstr>
      <vt:lpstr>Long-Term Debt and Capital Le48</vt:lpstr>
      <vt:lpstr>Related Party Transactions (Det</vt:lpstr>
      <vt:lpstr>Income Taxes (Details)</vt:lpstr>
      <vt:lpstr>Partners' Capital - Ownership a</vt:lpstr>
      <vt:lpstr>Partners' Capital - Incentive D</vt:lpstr>
      <vt:lpstr>Partners' Capital - Cash Distri</vt:lpstr>
      <vt:lpstr>Partners' Capital - Net Income </vt:lpstr>
      <vt:lpstr>Partners' Capital - Accumulated</vt:lpstr>
      <vt:lpstr>Equity-Based Awards (Details)</vt:lpstr>
      <vt:lpstr>Net Income per Limited Partne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35:14Z</dcterms:created>
  <dcterms:modified xmlns:dcterms="http://purl.org/dc/terms/" xmlns:xsi="http://www.w3.org/2001/XMLSchema-instance" xsi:type="dcterms:W3CDTF">2016-11-03T06:35:14Z</dcterms:modified>
  <dc:title xmlns:dc="http://purl.org/dc/elements/1.1/">Untitled</dc:title>
  <dc:description xmlns:dc="http://purl.org/dc/elements/1.1/"/>
  <dc:subject xmlns:dc="http://purl.org/dc/elements/1.1/"/>
  <cp:keywords/>
  <cp:category/>
</cp:coreProperties>
</file>